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RESTATEMENT" sheetId="9" r:id="rId9"/>
    <s:sheet name="BASIS OF PRESENTATION" sheetId="10" r:id="rId10"/>
    <s:sheet name="ACQUISITIONS" sheetId="11" r:id="rId11"/>
    <s:sheet name="NEW ACCOUNTING STANDARDS" sheetId="12" r:id="rId12"/>
    <s:sheet name="FAIR VALUE MEASUREMENTS" sheetId="13" r:id="rId13"/>
    <s:sheet name="INCOME TAXES" sheetId="14" r:id="rId14"/>
    <s:sheet name="STOCK BASED COMPENSATION" sheetId="15" r:id="rId15"/>
    <s:sheet name="PREFERRED STOCK" sheetId="16" r:id="rId16"/>
    <s:sheet name="EARNINGS PER COMMON SHARE" sheetId="17" r:id="rId17"/>
    <s:sheet name="GOODWILL AND OTHER INTANGIBLE A" sheetId="18" r:id="rId18"/>
    <s:sheet name="ENVIRONMENTAL REMEDIATION LIABI" sheetId="19" r:id="rId19"/>
    <s:sheet name="DEBT" sheetId="20" r:id="rId20"/>
    <s:sheet name="SEGMENT REPORTING" sheetId="21" r:id="rId21"/>
    <s:sheet name="LEGAL PROCEEDINGS" sheetId="22" r:id="rId22"/>
    <s:sheet name="NEW ACCOUNTING STANDARDS (Polic" sheetId="23" r:id="rId23"/>
    <s:sheet name="RESTATEMENT (Tables)" sheetId="24" r:id="rId24"/>
    <s:sheet name="ACQUISITIONS (Tables)" sheetId="25" r:id="rId25"/>
    <s:sheet name="FAIR VALUE MEASUREMENTS (Tables" sheetId="26" r:id="rId26"/>
    <s:sheet name="STOCK BASED COMPENSATION (Table" sheetId="27" r:id="rId27"/>
    <s:sheet name="PREFERRED STOCK (Tables)" sheetId="28" r:id="rId28"/>
    <s:sheet name="EARNINGS PER COMMON SHARE (Tabl" sheetId="29" r:id="rId29"/>
    <s:sheet name="GOODWILL AND OTHER INTANGIBLE30" sheetId="30" r:id="rId30"/>
    <s:sheet name="DEBT (Tables)" sheetId="31" r:id="rId31"/>
    <s:sheet name="SEGMENT REPORTING (Tables)" sheetId="32" r:id="rId32"/>
    <s:sheet name="RESTATEMENT - Additional Inform" sheetId="33" r:id="rId33"/>
    <s:sheet name="RESTATEMENT - Condensed Consoli" sheetId="34" r:id="rId34"/>
    <s:sheet name="ACQUISITIONS - Summary of Acqui" sheetId="35" r:id="rId35"/>
    <s:sheet name="ACQUISITIONS - Additional Infor" sheetId="36" r:id="rId36"/>
    <s:sheet name="ACQUISITIONS - Aggregate Purcha" sheetId="37" r:id="rId37"/>
    <s:sheet name="ACQUISITIONS - Preliminary Purc" sheetId="38" r:id="rId38"/>
    <s:sheet name="NEW ACCOUNTING STANDARDS - Addi" sheetId="39" r:id="rId39"/>
    <s:sheet name="FAIR VALUE MEASUREMENTS - Fair " sheetId="40" r:id="rId40"/>
    <s:sheet name="FAIR VALUE MEASUREMENTS - Addit" sheetId="41" r:id="rId41"/>
    <s:sheet name="FAIR VALUE MEASUREMENTS - Chang" sheetId="42" r:id="rId42"/>
    <s:sheet name="INCOME TAXES (Details)" sheetId="43" r:id="rId43"/>
    <s:sheet name="STOCK BASED COMPENSATION - Expe" sheetId="44" r:id="rId44"/>
    <s:sheet name="STOCK BASED COMPENSATION - Stoc" sheetId="45" r:id="rId45"/>
    <s:sheet name="STOCK BASED COMPENSATION - Addi" sheetId="46" r:id="rId46"/>
    <s:sheet name="STOCK BASED COMPENSATION - Intr" sheetId="47" r:id="rId47"/>
    <s:sheet name="STOCK BASED COMPENSATION - Assu" sheetId="48" r:id="rId48"/>
    <s:sheet name="STOCK BASED COMPENSATION - Rest" sheetId="49" r:id="rId49"/>
    <s:sheet name="PREFERRED STOCK - Additional In" sheetId="50" r:id="rId50"/>
    <s:sheet name="PREFERRED STOCK - Repurchases o" sheetId="51" r:id="rId51"/>
    <s:sheet name="EARNINGS PER COMMON SHARE - Com" sheetId="52" r:id="rId52"/>
    <s:sheet name="GOODWILL AND OTHER INTANGIBLE53" sheetId="53" r:id="rId53"/>
    <s:sheet name="GOODWILL AND OTHER INTANGIBLE54" sheetId="54" r:id="rId54"/>
    <s:sheet name="GOODWILL AND OTHER INTANGIBLE55" sheetId="55" r:id="rId55"/>
    <s:sheet name="GOODWILL AND OTHER INTANGIBLE56" sheetId="56" r:id="rId56"/>
    <s:sheet name="GOODWILL AND OTHER INTANGIBLE57" sheetId="57" r:id="rId57"/>
    <s:sheet name="ENVIRONMENTAL REMEDIATION LIA58" sheetId="58" r:id="rId58"/>
    <s:sheet name="DEBT - Schedule of Long-Term De" sheetId="59" r:id="rId59"/>
    <s:sheet name="DEBT - Additional Information (" sheetId="60" r:id="rId60"/>
    <s:sheet name="SEGMENT REPORTING - Additional " sheetId="61" r:id="rId61"/>
    <s:sheet name="SEGMENT REPORTING - Financial I" sheetId="62" r:id="rId62"/>
    <s:sheet name="SEGMENT REPORTING - Reconciliat" sheetId="63" r:id="rId63"/>
    <s:sheet name="SEGMENT REPORTING - Summary of " sheetId="64" r:id="rId64"/>
    <s:sheet name="LEGAL PROCEEDINGS - Additional " sheetId="65" r:id="rId65"/>
  </s:sheets>
  <s:definedNames/>
  <s:calcPr calcId="124519" calcMode="auto" fullCalcOnLoad="1"/>
</s:workbook>
</file>

<file path=xl/sharedStrings.xml><?xml version="1.0" encoding="utf-8"?>
<sst xmlns="http://schemas.openxmlformats.org/spreadsheetml/2006/main" uniqueCount="622">
  <si>
    <t>Document and Entity Information - shares</t>
  </si>
  <si>
    <t>9 Months Ended</t>
  </si>
  <si>
    <t>Sep. 30, 2016</t>
  </si>
  <si>
    <t>Nov. 01, 2016</t>
  </si>
  <si>
    <t>Document Document And Entity Information [Abstract]</t>
  </si>
  <si>
    <t>Entity Registrant Name</t>
  </si>
  <si>
    <t>STERICYCLE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Trading Symbol</t>
  </si>
  <si>
    <t>SRCL</t>
  </si>
  <si>
    <t>Amendment Flag</t>
  </si>
  <si>
    <t>false</t>
  </si>
  <si>
    <t>Entity Common Stock, Shares Outstanding</t>
  </si>
  <si>
    <t>CONDENSED CONSOLIDATED BALANCE SHEETS - USD ($) $ in Thousands</t>
  </si>
  <si>
    <t>Dec. 31, 2015</t>
  </si>
  <si>
    <t>Current Assets:</t>
  </si>
  <si>
    <t>Cash and cash equivalents</t>
  </si>
  <si>
    <t>Short-term investments</t>
  </si>
  <si>
    <t>Accounts receivable, less allowance for doubtful accounts of $26,119 in 2016 and $22,329 in 2015</t>
  </si>
  <si>
    <t>Prepaid expenses</t>
  </si>
  <si>
    <t>Other current assets</t>
  </si>
  <si>
    <t>Total Current Assets</t>
  </si>
  <si>
    <t>Property, plant and equipment, less accumulated depreciation of $489,347 in 2016 and $426,019 in 2015</t>
  </si>
  <si>
    <t>Goodwill</t>
  </si>
  <si>
    <t>Intangible assets, less accumulated amortization of $252,590 in 2016 and $151,025 in 2015</t>
  </si>
  <si>
    <t>Other assets</t>
  </si>
  <si>
    <t>Total Assets</t>
  </si>
  <si>
    <t>Current Liabilities:</t>
  </si>
  <si>
    <t>Current portion of long-term debt</t>
  </si>
  <si>
    <t>Accounts payable</t>
  </si>
  <si>
    <t>Accrued liabilities</t>
  </si>
  <si>
    <t>Deferred revenues</t>
  </si>
  <si>
    <t>Other current liabilities</t>
  </si>
  <si>
    <t>Total Current Liabilities</t>
  </si>
  <si>
    <t>Long-term debt, net of current portion</t>
  </si>
  <si>
    <t>Deferred income taxes</t>
  </si>
  <si>
    <t>Other liabilities</t>
  </si>
  <si>
    <t>Equity:</t>
  </si>
  <si>
    <t>Preferred stock (par value $0.01 per share, 1,000,000 shares authorized), Mandatory Convertible Preferred Stock, Series A, 737,000 issued and outstanding in 2016 and 770,000 in 2015</t>
  </si>
  <si>
    <t>Common stock (par value $0.01 per share, 120,000,000 shares authorized, 85,060,835 issued and outstanding in 2016 and 84,852,584 issued and outstanding in 2015)</t>
  </si>
  <si>
    <t>Additional paid-in capital</t>
  </si>
  <si>
    <t>Accumulated other comprehensive loss</t>
  </si>
  <si>
    <t>Retained earnings</t>
  </si>
  <si>
    <t>Total Stericycle, Inc.’s Equity</t>
  </si>
  <si>
    <t>Noncontrolling interest</t>
  </si>
  <si>
    <t>Total Equity</t>
  </si>
  <si>
    <t>Total Liabilities and Equity</t>
  </si>
  <si>
    <t>CONDENSED 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INCOME - USD ($) $ in Thousands</t>
  </si>
  <si>
    <t>3 Months Ended</t>
  </si>
  <si>
    <t>Sep. 30, 2015</t>
  </si>
  <si>
    <t>Income Statement [Abstract]</t>
  </si>
  <si>
    <t>Revenues</t>
  </si>
  <si>
    <t>Costs and Expenses:</t>
  </si>
  <si>
    <t>Cost of revenues (exclusive of depreciation shown below)</t>
  </si>
  <si>
    <t>Depreciation - cost of revenues</t>
  </si>
  <si>
    <t>Selling, general and administrative expenses (exclusive of depreciation and amortization shown below)</t>
  </si>
  <si>
    <t>Depreciation – selling, general and administrative expenses</t>
  </si>
  <si>
    <t>Amortization</t>
  </si>
  <si>
    <t>Total Costs and Expenses</t>
  </si>
  <si>
    <t>Income from Operations</t>
  </si>
  <si>
    <t>Other Income (Expense):</t>
  </si>
  <si>
    <t>Interest income</t>
  </si>
  <si>
    <t>Interest expense</t>
  </si>
  <si>
    <t>Other expense, net</t>
  </si>
  <si>
    <t>Total Other Expense</t>
  </si>
  <si>
    <t>Income Before Income Taxes</t>
  </si>
  <si>
    <t>Income tax expense</t>
  </si>
  <si>
    <t>Net Income</t>
  </si>
  <si>
    <t>Less: net income attributable to noncontrolling interests</t>
  </si>
  <si>
    <t>Net Income Attributable to Stericycle, Inc.</t>
  </si>
  <si>
    <t>Less: mandatory convertible preferred stock dividend</t>
  </si>
  <si>
    <t>Less: gain on repurchase of preferred stock</t>
  </si>
  <si>
    <t>Net Income Attributable to Stericycle, Inc. Common Shareholders</t>
  </si>
  <si>
    <t>Earnings Per Common Share Attributable to Stericycle, Inc. Common Shareholders:</t>
  </si>
  <si>
    <t>Basic (in dollars per share)</t>
  </si>
  <si>
    <t>Diluted (in dollars per share)</t>
  </si>
  <si>
    <t>Weighted Average Number of Common Shares Outstanding:</t>
  </si>
  <si>
    <t>Basic (in shares)</t>
  </si>
  <si>
    <t>Diluted (in shares)</t>
  </si>
  <si>
    <t>CONDENSED CONSOLIDATED STATEMENTS OF COMPREHENSIVE INCOME - USD ($) $ in Thousands</t>
  </si>
  <si>
    <t>Statement Of Income And Comprehensive Income [Abstract]</t>
  </si>
  <si>
    <t>Other Comprehensive (Loss)/ Income:</t>
  </si>
  <si>
    <t>Foreign currency translation adjustments</t>
  </si>
  <si>
    <t>Amortization of cash flow hedge into income, net of tax (($170) and ($176), and ($515) and ($284) for the three- and nine- months ended September 30, 2016 and 2015, respectively)</t>
  </si>
  <si>
    <t>Change in fair value of cash flow hedge, net of tax ($17 and ($79), and $(115) and $2,557 for the three- and nine-months ended September 30, 2016 and 2015, respectively)</t>
  </si>
  <si>
    <t>Total Other Comprehensive Loss</t>
  </si>
  <si>
    <t>Comprehensive Income</t>
  </si>
  <si>
    <t>Less: comprehensive income attributable to noncontrolling interests</t>
  </si>
  <si>
    <t>Comprehensive Income Attributable to Stericycle, Inc. Common Shareholders</t>
  </si>
  <si>
    <t>CONDENSED CONSOLIDATED STATEMENTS OF COMPREHENSIVE INCOME (Parenthetical) - USD ($) $ in Thousands</t>
  </si>
  <si>
    <t>Amortization of cash flow hedge into income, tax</t>
  </si>
  <si>
    <t>Change in fair value of cash flow hedge, tax</t>
  </si>
  <si>
    <t>CONDENSED CONSOLIDATED STATEMENTS OF CASH FLOWS - USD ($) $ in Thousands</t>
  </si>
  <si>
    <t>OPERATING ACTIVITIES:</t>
  </si>
  <si>
    <t>Adjustments to reconcile net income to net cash provided by operating activities:</t>
  </si>
  <si>
    <t>Stock compensation expense</t>
  </si>
  <si>
    <t>Excess tax benefit of stock options exercised</t>
  </si>
  <si>
    <t>Depreciation</t>
  </si>
  <si>
    <t>Other, net</t>
  </si>
  <si>
    <t>Changes in operating assets and liabilities, net of effect of acquisitions:</t>
  </si>
  <si>
    <t>Accounts receivable</t>
  </si>
  <si>
    <t>Other assets and liabilities</t>
  </si>
  <si>
    <t>Net cash provided by operating activities</t>
  </si>
  <si>
    <t>INVESTING ACTIVITIES:</t>
  </si>
  <si>
    <t>Payments for acquisitions, net of cash acquired</t>
  </si>
  <si>
    <t>Proceeds from/(purchases of) investments</t>
  </si>
  <si>
    <t>Proceeds from insurance settlement</t>
  </si>
  <si>
    <t>Proceeds from sale of property and equipment</t>
  </si>
  <si>
    <t>Capital expenditures</t>
  </si>
  <si>
    <t>Net cash used in investing activities</t>
  </si>
  <si>
    <t>FINANCING ACTIVITIES:</t>
  </si>
  <si>
    <t>Repayments of long-term debt and other obligations</t>
  </si>
  <si>
    <t>Proceeds from foreign bank debt</t>
  </si>
  <si>
    <t>Repayments of foreign bank debt</t>
  </si>
  <si>
    <t>Proceeds from term loan</t>
  </si>
  <si>
    <t>Repayment of term loan</t>
  </si>
  <si>
    <t>Proceeds from private placement of long-term note</t>
  </si>
  <si>
    <t>Repayment of private placement of long-term note</t>
  </si>
  <si>
    <t>Proceeds from senior credit facility</t>
  </si>
  <si>
    <t>Repayments of senior credit facility</t>
  </si>
  <si>
    <t>Payments of capital lease obligations</t>
  </si>
  <si>
    <t>Payments of deferred financing costs</t>
  </si>
  <si>
    <t>Payment for hedge</t>
  </si>
  <si>
    <t>Payments for repurchase of common stock</t>
  </si>
  <si>
    <t>Payments for repurchase of mandatory convertible preferred stock</t>
  </si>
  <si>
    <t>Proceeds from issuance of mandatory convertible preferred stock</t>
  </si>
  <si>
    <t>Proceeds from issuance of common stock</t>
  </si>
  <si>
    <t>Dividends paid on mandatory convertible preferred stock</t>
  </si>
  <si>
    <t>Payments to noncontrolling interests</t>
  </si>
  <si>
    <t>Net cash (used in)/provided by financing activities</t>
  </si>
  <si>
    <t>Effect of exchange rate changes on cash and cash equivalents</t>
  </si>
  <si>
    <t>Net (decrease)/ increase in cash and cash equivalents</t>
  </si>
  <si>
    <t>Cash and cash equivalents at beginning of period</t>
  </si>
  <si>
    <t>Cash and cash equivalents at end of period</t>
  </si>
  <si>
    <t>NON-CASH INVESTING ACTIVITIES:</t>
  </si>
  <si>
    <t>Issuances of obligations for acquisitions</t>
  </si>
  <si>
    <t>CONDENSED CONSOLIDATED STATEMENTS OF CHANGES IN EQUITY - USD ($) shares in Thousands, $ in Thousands</t>
  </si>
  <si>
    <t>Total</t>
  </si>
  <si>
    <t>Preferred Stock</t>
  </si>
  <si>
    <t>Common Stock</t>
  </si>
  <si>
    <t>Additional Paid-In Capital</t>
  </si>
  <si>
    <t>Retained Earnings</t>
  </si>
  <si>
    <t>Accumulated Other Comprehensive Income (Loss)</t>
  </si>
  <si>
    <t>Noncontrolling Interest</t>
  </si>
  <si>
    <t>Beginning Balance (in shares) at Dec. 31, 2014</t>
  </si>
  <si>
    <t>Beginning Balance at Dec. 31, 2014</t>
  </si>
  <si>
    <t>Currency translation adjustment</t>
  </si>
  <si>
    <t>Change in qualifying cash flow hedge, net of tax</t>
  </si>
  <si>
    <t>Issuance of common stock for exercise of options, restricted stock units and employee stock purchases (in shares)</t>
  </si>
  <si>
    <t>Issuance of common stock for exercise of options, restricted stock units and employee stock purchases</t>
  </si>
  <si>
    <t>Issuance of mandatory convertible preferred stock (in shares)</t>
  </si>
  <si>
    <t>Issuance of mandatory convertible preferred stock</t>
  </si>
  <si>
    <t>Purchase and cancellation of common stock (in shares)</t>
  </si>
  <si>
    <t>Purchase and cancellation of common stock</t>
  </si>
  <si>
    <t>Preferred stock dividend</t>
  </si>
  <si>
    <t>Reduction to noncontrolling interests due to additional ownership</t>
  </si>
  <si>
    <t>Ending Balance (in shares) at Dec. 31, 2015</t>
  </si>
  <si>
    <t>Ending Balance at Dec. 31, 2015</t>
  </si>
  <si>
    <t>Purchase and cancellation of convertible preferred stock (in shares)</t>
  </si>
  <si>
    <t>Purchase and cancellation of convertible preferred stock</t>
  </si>
  <si>
    <t>Ending Balance (in shares) at Sep. 30, 2016</t>
  </si>
  <si>
    <t>Ending Balance at Sep. 30, 2016</t>
  </si>
  <si>
    <t>RESTATEMENT</t>
  </si>
  <si>
    <t>Accounting Changes And Error Corrections [Abstract]</t>
  </si>
  <si>
    <t xml:space="preserve">NOTE A1 — RESTATEMENT The unaudited quarterly financial data for the three and nine months ended September 30, 2015 has been restated for errors related to the timing of recognition of loss reserves between quarterly periods associated with the Company’s settlement of the previously disclosed TCPA Action and Qui Tam Action. The Company determined that the estimated loss contingency for the quarter ended September 30, 2015 was overstated by $28.5 million The Company’s Condensed Consolidated Statements of Income; Condensed Consolidated Statements of Comprehensive Income; Condensed Consolidated Statements of Cash Flows; Note 5 - Income Taxes; Note 8 - Earnings Per Common Share; and Note 12 - Geographic Information; included in this Form 10-Q have been restated to correct the misstatements described above. The following are previously reported and restated balances of affected line items in the Condensed Consolidated Statement of Income and Condensed Consolidated Statement of Comprehensive Income, and the Condensed Consolidated Statement of Cash Flows for the three and nine months ended September 30, 2015 (Unaudited).
Condensed Consolidated Statement of Income
Three Months Ended September 30, 2015
Nine Months Ended September 30, 2015
As Reported
Adjustment
Restated
As Reported
Adjustment
Restated
Selling, general and administrative expenses (exclusive of depreciation and amortization)
$
185,932
$
(28,500
)
$
157,432
$
509,047
$
-
$
509,047
Total costs and expenses
618,340
(28,500
)
589,840
1,760,531
-
1,760,531
Income from operations
100,256
28,500
128,756
337,073
-
337,073
Income before income taxes
81,124
28,500
109,624
280,751
-
280,751
Income tax expense
28,404
11,314
39,718
91,325
1,951
93,276
Net income
52,720
17,186
69,906
189,426
(1,951
)
187,475
Net income attributable to Stericycle, Inc. Common Shareholders
50,579
18,870
69,449
186,486
(267
)
186,219
EPS – basic
0.60
0.22
0.82
2.19
-
2.19
EPS – diluted
0.59
0.22
0.81
2.16
-
2.16
Condensed Consolidated Statement of Comprehensive Income
Three Months Ended September 30, 2015
Nine Months Ended September 30, 2015
As Reported
Adjustment
Restated
As Reported
Adjustment
Restated
Net income
$
52,720
$
17,186
$
69,906
$
189,426
$
(1,951
)
$
187,475
Comprehensive income/ (loss)
(2,432
)
17,186
14,754
90,735
(1,951
)
88,784
Comprehensive income/ (loss) attributable to Stericycle, Inc.
(4,076
)
17,186
13,110
89,343
(1,951
)
87,392
Condensed Consolidated Statement of Cash Flows
Nine Months Ended September 30, 2015
As Reported
Adjustment
Restated
Net income
$
189,426
$
(1,951
)
$
187,475
Deferred income taxes
(17,169
)
1,951
(15,218
) </t>
  </si>
  <si>
    <t>BASIS OF PRESENTATION</t>
  </si>
  <si>
    <t>Organization Consolidation And Presentation Of Financial Statements [Abstract]</t>
  </si>
  <si>
    <t>NOTE 1 – BASIS OF PRESENTATION The accompanying condensed consolidated financial statements have been prepared pursuant to the rules and regulations of the Securities and Exchange Commission. Certain information and footnote disclosures normally included in annual consolidated financial statements prepared in accordance with generally accepted accounting principles have been condensed or omitted pursuant to such rules and regulations. However, the Company believes the disclosures included in the accompanying condensed consolidated financial statements are adequate to make the information presented not misleading. In our opinion, all adjustments necessary for a fair presentation for the periods presented have been reflected and are of a normal recurring nature. These condensed consolidated financial statements should be read in conjunction with the Stericycle, Inc. and Subsidiaries Consolidated Financial Statements and notes thereto for the year ended December 31, 2015, as filed with our Annual Report on Form 10-K for the year ended December 31, 2015. The results of operations for the nine months ended September 30, 2016 are not necessarily indicative of the results that may be achieved for the entire year ending December 31, 2016. There were no material changes in the Company’s significant accounting policies since the filing of its 2015 Form 10-K. As discussed in the 2015 Form 10-K, the preparation of the consolidated financial statements in conformity with accounting principles generally accepted in the United States requires management to make certain estimates and assumptions that affect the amount of reported assets and liabilities and disclosure of contingent assets and liabilities at the date of the consolidated financial statements and revenues and expenses during the periods reported. Actual results may differ from those estimates. Certain amounts in previously issued financial statements have been reclassified to conform to the current period presentation. We have evaluated subsequent events through the date of filing this quarterly report on Form 10-Q. No events have occurred that would require adjustment to or disclosure in the condensed consolidated financial statements.</t>
  </si>
  <si>
    <t>ACQUISITIONS</t>
  </si>
  <si>
    <t>Business Combinations [Abstract]</t>
  </si>
  <si>
    <t xml:space="preserve">NOTE 2 – ACQUISITIONS The following table summarizes the locations of our acquisitions for the nine months ended September 30, 2016:
Acquisition Locations
2016
United States
16
Republic of Korea
1
Romania
2
Spain
2
United Kingdom
1
Total
22
During the quarter ended March 31, 2016, we completed seven acquisitions. Domestically, we acquired 100% of the stock of one regulated waste business and selected assets of four secure information destruction businesses. Internationally, we acquired selected assets of one regulated waste business in Romania and one in Spain. During the quarter ended June 30, 2016, we completed ten acquisitions. Domestically, we acquired selected assets of three regulated waste businesses and three secure information destruction businesses. Internationally, we acquired selected assets of one regulated waste business in each of the Republic of Korea, Romania, Spain and the United Kingdom. During the quarter ended September 30, 2016, we completed five domestic acquisitions, acquiring selected assets of one communication services business and four secure information destruction businesses. The following table summarizes the acquisition date fair value of consideration transferred for acquisitions completed during the nine months ended September 30, 2016:
In thousands
Nine Months Ended September 30, 2016
Cash
$
41,052
Promissory notes
31,063
Deferred consideration
2,045
Contingent consideration
75
Total purchase price
$
74,235
For financial reporting purposes, our acquisitions were accounted for using the acquisition method of accounting. These acquisitions resulted in the recognition of goodwill in our financial statements reflecting the premium paid to acquire businesses that we believe are complementary to our existing operations and fit our growth strategy. During the nine months ended September 30, 2016, we recognized an increase in goodwill of $40.3 million related to current year acquisitions, excluding the effect of foreign currency translation, of which $33.0 million was assigned to our Domestic Regulated Waste and Compliance Services (“Domestic RCS”) reportable segment, $4.4 million was assigned to our International Regulated Waste and Compliance Services (“International RCS”) reportable segment, and $2.9 million was assigned to other (see Note 9 – Goodwill and Other Intangible Assets). Approximately $35.4 million of the goodwill recognized from current year acquisitions will be deductible for tax purposes. During the nine months ended September 30, 2016, we recognized an increase in intangible assets from current year acquisitions of $23.2 million, excluding the effect of foreign currency translation. We recognized $22.4 million for the estimated fair value of acquired customer relationships with amortizable lives of 10 to 40 years, and $0.8 million for a covenant not-to-compete with an amortizable life of 5 years. The fair value of consideration transferred in business combinations is allocated to the tangible and intangible assets acquired and liabilities assumed at the acquisition date, with the remaining unallocated amount recorded as goodwill. The allocations of the acquisition price for recent acquisitions have been prepared on a preliminary basis, pending completion of certain intangible asset valuations and finalization of the opening balance sheet. The following table summarizes the preliminary purchase price allocation for current period acquisitions during the nine months ended September 30, 2016:
In thousands
Nine Months Ended September 30, 2016
Fixed assets
$
10,487
Intangibles
23,235
Goodwill
40,336
Accounts receivable
1,574
Net other assets/ (liabilities)
8
Current liabilities
(355
)
Net deferred tax liabilities
(1,050
)
Total purchase price allocation
$
74,235
During the nine months ended September 30, 2016 and 2015 the Company incurred $7.9 million and $40.0 million, respectively, of acquisition related expenses. These expenses are included in “Selling, general and administrative expenses” (“SG&amp;A”) on our Condensed Consolidated Statements of Income. The results of operations of these acquired businesses have been included in the Condensed Consolidated Statements of Income from the date of the acquisition. Pro forma results of operations for these acquisitions are not presented because the pro forma effects, individually or in the aggregate, were not material to the Company’s consolidated results of operations. The following table summarizes the adjustments to the consideration transferred for prior year acquisitions and primarily includes $9.5 million of additional cash consideration paid in March 2016 as part of the final working capital adjustment for the 2015 Shred-it acquisition:
In thousands
Nine Months Ended September 30, 2016
Cash
$
10,145
Promissory notes
(1,789
)
Total purchase price
$
8,356
During the third quarter of 2016, we recorded various adjustments to our provisional amounts related to the Shred-it and other prior year acquisitions. The following table summarizes these adjustments by major assets acquired and liabilities assumed for prior year acquisitions:
In thousands
Shred-it Acquisition
Other Prior Year Acquisitions
Total Changes
Fixed assets
$
40,831
$
6,677
$
47,508
Intangibles
158,940
19,681
178,621
Goodwill
(157,405
)
(22,849
)
(180,254
)
Accounts receivable
(1,085
)
775
(310
)
Net other assets
(65
)
148
83
Current liabilities
(12,298
)
(1,342
)
(13,640
)
Net deferred tax liabilities
(18,798
)
(4,854
)
(23,652
)
Total purchase price allocation
$
10,120
$
(1,764
)
$
8,356
As of September 30, 2016, the purchase price accounting has been completed for the Shred-it acquisition. We do not anticipate material changes in the purchase price allocation of other prior year acquisitions. Following is a description of the methodologies for estimating the fair value of major tangible and identifiable intangible assets of the Company. Intangible Asset Valuation: The methods commonly used to value intangible assets are the income, market and cost approaches. The nature and characteristics of the asset indicate which approach is most appropriate. Based on the analysis performed by the Company, the fair values of intangible assets were estimated using acceptable income approaches. Following is a description of the methodologies for estimating the fair value of major intangible asset classes: Customer Relationships: A multi-period excess earnings method (“MPEEM”) was used to determine the fair value of the customer relationships. The fair value was derived by calculating the present value of the estimated after-tax earnings attributable to the respective intangible assets. Key inputs and assumptions to the valuation model are forecasted after-tax cash-flows, the identification of contributory assets and the quantification of appropriate returns on these assets, the discount rate applied to present value the cash-flows and attrition rates. Brand: A relief from royalty method was used to determine the fair value of the brand. Key inputs and assumptions to the valuation model are a reasonable approximation of the license rate for the brand, forecasted revenues and the discount rate applied to present value the after-tax stream of estimated royalties avoided by acquiring the brand. Tangible Asset Valuation: Shred trucks, consoles and equipment are some of the major asset classes of fixed assets that were subject to revaluation as of October 1, 2015. The indirect and direct methods of the cost approach and the market approach were used by the Company to value the tangible personal property assets. Following is a description of the methodologies for estimating the fair value of major tangible fixed asset classes: Shred Trucks: The market approach was used for the valuation of the shred trucks. The market approach is based on market conditions and transactions. In the market approach, the assets being valued are compared to recent sales and/or asking prices of comparable properties or assets. In using similar units of comparison, adjustments are made to the comparable assets to account for factors such as condition, capacity, and age. Consoles: The direct method of the cost approach was used in the valuation of the consoles. In the direct method of the cost approach, replacement cost new (RCN) is determined through current cost information obtained from original equipment manufacturers, equipment dealers and vendors, and independent research. Equipment: The cost of reproduction new (CRN) of equipment was calculated using the indirect method of the cost approach. Historical equipment costs and dates were used to calculate the current CRN. In the indirect method of the cost approach, trend factors are applied to the historical costs to estimate the CRN of the assets. Time-adjusted trend factors are applied to historical costs using asset category specific cost indices published by industry sources. The CRN is then adjusted for physical deterioration and functional and economic obsolescence. </t>
  </si>
  <si>
    <t>NEW ACCOUNTING STANDARDS</t>
  </si>
  <si>
    <t>NOTE 3 – NEW ACCOUNTING STANDARDS Accounting Standards Recently Adopted Compensation - Stock Compensation On January 1, 2016, the Company adopted the guidance in Accounting Standards Update (ASU) No. 2016-09, “Compensation - Stock Compensation (Topic 718) - Improvements to Employee Share-Based Payment Accounting.” Interest-Imputation of Interest The Company adopted the guidance in ASU No. 2015-03, "Interest - Imputation of Interest (Subtopic 835-30): Simplifying the At December 31, 2015, the Company reclassified $12.3 million of other assets to long-term debt, net of current portion to conform to the current period balance sheet presentation. Accounting Standards Issued But Not Yet Adopted Revenue From Contracts With Customers In May 2014, the FASB issued ASU No. 2014-09, "Revenue from Contracts with Customers" (Topic 606), guidance to provide a single and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amended authoritative guidance associated with revenue recognition is effective for the Company on January 1, 2018. The amended guidance may be applied retrospectively for all periods presented or retrospectively with the cumulative effect of initially applying the amended guidance recognized at the date of initial application. We have engaged a third party to assist the Company in the transition to the new revenue recognition guidance. Currently we are evaluating our existing contracts with customers under the new guidance to determine any impact to our financial statements. We have not yet determined our transition method or whether the adoption will have a material impact on our financial statements. Leases In February 2016, the FASB issued ASU No. 2016-02, “Leases” (Topic 842) Statement of Cash Flows In August 2016, the FASB issued ASU No. 2016-15 “ Statement of Cash Flows” (Topic 230)</t>
  </si>
  <si>
    <t>FAIR VALUE MEASUREMENTS</t>
  </si>
  <si>
    <t>Fair Value Disclosures [Abstract]</t>
  </si>
  <si>
    <t>NOTE 4 –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judgment about the assumptions that market participants would use in pricing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impact of creditworthiness and nonperformance risk has been considered in the fair value measurements presented below. There were no movements of items between fair value hierarchies.
In thousands
Fair Value Measurements Using
Total as of September 30, 2016
Level 1 Inputs
Level 2 Inputs
Level 3 Inputs
Assets:
Cash and cash equivalents
$
40,291
$
40,291
$
—
$
—
Short-term investments
63
63
—
—
Derivative financial instruments
753
—
753
—
Total assets
$
41,107
$
40,354
$
753
$
—
Liabilities:
Contingent consideration
$
22,668
$
—
$
—
$
22,668
Total liabilities
$
22,668
$
—
$
—
$
22,668
In thousands
Fair Value Measurements Using
Total as of December 31, 2015
Level 1 Inputs
Level 2 Inputs
Level 3 Inputs
Assets:
Cash and cash equivalents
$
55,634
$
55,634
$
—
$
—
Short-term investments
69
69
—
—
Derivative financial instruments
1,207
—
1,207
—
Total assets
$
56,910
$
55,703
$
1,207
$
—
Liabilities:
Contingent consideration
$
25,390
$
—
$
—
$
25,390
Total liabilities
$
25,390
$
—
$
—
$
25,390
For our derivative financial instruments we use a market approach valuation technique based on observable market transactions of spot and forward rates. We recorded a $0.8 million asset related to the fair value of the U.S. dollar - Canadian dollar foreign currency swap which was classified as other assets at September 30, 2016. The objective of the swap is to offset the foreign exchange risk to the U.S. dollar equivalent cash outflows for our Canadian subsidiary. We had contingent consideration liabilities recorded using Level 3 inputs in the amount of $22.7 million, of which $8.2 million was classified as current liabilities at September 30, 2016. Contingent consideration liabilities were $25.4 million at December 31, 2015 of which $9.1 million was classified as current liabilities. Contingent consideration represents amounts expected to be paid as part of acquisition consideration only if certain future events occur. These events are usually targets for revenues or earnings related to the business acquired. We arrive at the fair value of contingent consideration by applying a weighted probability of potential payment outcomes. The calculation of these potential outcomes is dependent on both past financial performance and management assumptions about future performance. If the financial performance measures were all fully met, our maximum liability would be $39.7 million at September 30, 2016. Contingent consideration liabilities are reassessed each quarter and are reflected in the Condensed Consolidated Balance Sheets as part of “Other current liabilities” and “Other liabilities”. Changes to contingent consideration are reflected in the table below:
In thousands
Contingent consideration at January 1, 2016
$
25,390
Increases due to acquisitions
75
Decrease due to payments
(2,272
)
Changes due to foreign currency fluctuations
1,560
Changes in fair value reflected in selling, general, and administrative expenses
(2,085
)
Contingent consideration at September 30, 2016
$
22,668
Fair Value of Debt : At September 30, 2016, the fair value of the Company’s debt obligations was estimated, using Level 2 inputs, at $2.98 billion compare to a carrying amount of $3.02 billion. At December 31, 2015, the fair value of the Company’s debt obligations was estimated, using Level 2 inputs, at $3.22 billion compared to a carrying amount of $3.21 billion. The fair values were estimated using an income approach by applying market interest rates for comparable instruments. The Company has no current plans to retire a significant amount of its debt prior to maturity.</t>
  </si>
  <si>
    <t>INCOME TAXES</t>
  </si>
  <si>
    <t>Income Tax Disclosure [Abstract]</t>
  </si>
  <si>
    <t>NOTE 5 – INCOME TAXES We file income tax returns in the U.S, in various states and in certain foreign jurisdictions. The Company has recorded accruals to cover certain uncertain tax positions. Such uncertain tax positions relate to additional taxes that the Company may be required to pay in various tax jurisdictions. During the course of examinations by various taxing authorities, proposed adjustments may be asserted. The Company evaluates such items on a case-by-case basis and adjusts the accrual for uncertain tax positions as deemed necessary. During the quarter ended September 30, 2016, we had no material changes to our accruals related to previous or current uncertain tax positions. The effective tax rates for the quarters ended September 30, 2016 and 2015 (as restated) were approximately 36.6% and 36.2%, respectively. The higher rate in the current quarter compared to the prior year is primarily related to the recognition of tax benefits in the previous year as well as a higher proportion of pre-tax income in the United States, compared to international operations, which has a higher statutory tax rate.</t>
  </si>
  <si>
    <t>STOCK BASED COMPENSATION</t>
  </si>
  <si>
    <t>Disclosure Of Compensation Related Costs Sharebased Payments [Abstract]</t>
  </si>
  <si>
    <t>NOTE 6 – STOCK BASED COMPENSATION At September 30, 2016, we had the following active stock option and stock purchase plans:
•
the 2014 Incentive Stock Plan, which our stockholders approved in May 2014;
•
the 2011 Incentive Stock Plan, which our stockholders approved in May 2011;
•
the 2008 Incentive Stock Plan, which our stockholders approved in May 2008;
•
the 2005 Incentive Stock Plan, which our stockholders approved in April 2005;
•
the 2000 Non-statutory Stock Option Plan, which expired in February 2010;
•
the Employee Stock Purchase Plan (“ESPP”), which our stockholders approved in May 2001. Stock-Based Compensation Expense: The following table presents the total stock-based compensation expense resulting from stock option awards, restricted stock units (“RSUs”), and the ESPP included in the Condensed Consolidated Statements of Income:
In thousands
Three Months Ended September 30,
Nine Months Ended September 30,
2016
2015
2016
2015
Cost of revenues – stock option plan
$
26
$
24
$
53
$
69
Selling, general and administrative – stock option plan
4,287
4,416
13,624
13,795
Selling, general and administrative – RSUs
302
382
1,260
1,103
Selling, general and administrative – ESPP
499
432
1,734
1,191
Total pre-tax expense
$
5,114
$
5,254
$
16,671
$
16,158
Stock Options: Stock option activity for the nine months ended September 30, 2016 is summarized as follows:
Number of Options
Weighted Average Exercise Price per Share
Weighted Average Remaining Contractual Life
Total Aggregate Intrinsic Value
(in years)
(in thousands)
Outstanding at beginning of year
5,334,803
$
92.02
Granted
1,095,207
110.40
Exercised
(533,142
)
67.39
Forfeited
(233,905
)
115.50
Canceled or expired
(48,254
)
103.57
Outstanding at September 30, 2016
5,614,709
$
96.87
5.53
$
29,630
Exercisable at September 30, 2016
3,024,883
$
82.91
4.63
$
29,630
As of September 30, 2016, there was $39.7 million of total unrecognized compensation expense related to non-vested option awards, which is expected to be recognized over a weighted average period of 3.14 years. The following table sets forth the total intrinsic value of options exercised:
Three Months Ended September 30,
Nine Months Ended September 30,
2016
2015
2016
2015
Total intrinsic value of options exercised
$
4,443
$
14,888
$
24,693
$
54,538
The total intrinsic value of options exercised represents the total pre-tax value (the difference between the sales price on that trading day the option was exercised and the exercise price associated with the respective option). The Company uses historical data to estimate expected life and volatility. The estimated fair value of stock options at the time of the grant using the Black-Scholes option pricing model was as follows:
Three Months Ended September 30,
Nine Months Ended September 30,
2016
2015
2016
2015
Stock options granted (shares)
55,100
24,275
1,095,207
959,551
Weighted average fair value at grant date (per share)
$
20.02
$
23.88
$
20.17
$
22.83
Assumptions:
Expected term (in years)
4.80
4.79
4.77
4.79
Expected volatility
21.30
%
16.01
%
18.26
%
16.56
%
Expected dividend yield
—
%
—
%
—
%
—
%
Risk free interest rate
0.95
%
1.49
%
1.21
%
1.44
% Restricted Stock Units: Restricted stock units (“RSUs”) vest annually, or at the end of three and five years. Our 2008, 2011 and 2014 Plans include a share reserve related to RSUs granted at a 2 -1 ratio. A summary of the status of our non-vested RSUs and changes during the nine months ended September 30, 2016 are as follows :
Number of Options
Weighted Average Grant Date Fair Value
Weighted Average Remaining Contractual Life
Total Aggregate Intrinsic Value
(in years)
(in thousands)
Non-vested at beginning of year
71,451
$
101.29
Granted
76,712
106.38
Forfeited
(22,788
)
103.25
Non-vested at September 30, 2016
125,375
$
104.05
1.99
$
10,048
As of September 30, 2016, there was $7.8 million of total unrecognized compensation expense related to RSUs, which is expected to be recognized over a weighted average period of 3.02 years.</t>
  </si>
  <si>
    <t>PREFERRED STOCK</t>
  </si>
  <si>
    <t>Equity [Abstract]</t>
  </si>
  <si>
    <t>NOTE 7 – PREFERRED STOCK At September 30, 2016, we had 1,000,000 authorized shares of preferred stock and 737,000 shares issued and outstanding of Mandatory Convertible Preferred Stock. The following table provides information about our repurchases of depository shares of Mandatory Convertible Preferred Stock during the nine months ended September 30, 2016:
Number of Depository Shares Repurchased
Amount Paid for Repurchases
Average Price Paid per Share
(in thousands)
Three months ended March 31, 2016
—
$
-
$
-
Three months ended June 30, 2016
65,000
5,025
77.31
Three months ended September 30, 2016
265,000
19,238
72.60
Nine months ended September 30, 2016
330,000
$
24,263
$
73.52
Repurchases of our Mandatory Convertible Preferred Stock resulted in a $6.5 million and $7.7 million gain for the three and nine months ended September 30, 2016, respectively, because we redeemed the preferred stock at a discount. The 330,000 depository shares are equivalent to 33,000 units of preferred stock. Series A Mandatory Convertible Preferred Stock Offering: On September 15, 2015, we completed a registered public offering of 7,700,000 depositary shares, each representing a 1/10th interest in a share of our 5.25% Series A Mandatory Convertible Preferred Stock, par value $0.01 per share (the “Series A Preferred Stock”), at a public offering price of $100.00 per depository share for total gross proceeds of $770.0 million. Unless earlier converted or redeemed, each share of the Series A Preferred Stock will automatically convert into between 5.8716 and 7.3394 shares of our common stock, subject to anti-dilution and other adjustments, on the mandatory conversion date, which is expected to be September 15, 2018. The number of shares of our common stock issuable on conversion will be determined based on the volume-weighted average price of our common stock over the 20 trading day period commencing on and including the 23rd scheduled trading day prior to September 15, 2018. Subject to certain restrictions, at any time prior to September 15, 2018, holders of the Series A Preferred Stock may elect to convert all or a portion of their shares into common stock at the minimum conversion rate of 5.8716 shares of common stock per share of Series A Preferred Stock, subject to adjustment. Dividends on shares of the Series A Preferred Stock are payable on a cumulative basis when, as and if declared by our board of directors, or an authorized committee thereof, at an annual rate of 5.25% on the liquidation preference of $1,000 per share (and, correspondingly, $100.00 per share with respect to the depositary shares). The dividends may be payable in cash, or subject to certain limitations, in shares of our common stock or any combination of cash and shares of our common stock on March 15, June 15, September 15 and December 15 of each year, commencing on December 15, 2015, and to, and including, September 15, 2018. We declared and paid dividends of $9.7 million and $29.9 million to the preferred stock shareholders for the three and nine months ended September 30, 2016, respectively.</t>
  </si>
  <si>
    <t>EARNINGS PER COMMON SHARE</t>
  </si>
  <si>
    <t>Earnings Per Share [Abstract]</t>
  </si>
  <si>
    <t>NOTE 8 – EARNINGS PER COMMON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SUs, and the assumed conversion of mandatory convertible preferred stock. The effect of potentially dilutive securities is reflected in diluted earnings per share by application of the “treasury stock method” for outstanding restricted stock awards and stock options. Under the treasury stock method, an increase in the fair market value of the Company’s common stock can result in a greater dilutive effect from potentially dilutive securities. For the issue of the mandatory convertible preferred stock, we use the “if-converted method”. Under the if-converted method, the preferred dividend applicable to convertible preferred stock is added back as an adjustment to the numerator. The Mandatory Convertible Preferred shares are assumed to be converted to common shares at the beginning of the period or, if later, at the time of issuance, and the resulting common shares are included in the denominator. In applying the if-converted method, conversion shall not be assumed for purposes of computing diluted EPS if the effect would be anti-dilutive. The numerator is also adjusted for any premium or discount arising from redemption of the preferred stock. The following table sets forth the computation of basic and diluted earnings per share:
In thousands, except share and per share data
Three Months Ended September 30,
Nine Months Ended September 30,
2016
2015 (Restated)
2016
2015 (Restated)
Numerator:
Net income attributable to Stericycle, Inc.
$
64,795
$
69,449
$
187,615
$
186,219
Less: mandatory convertible preferred stock dividend
9,726
—
29,853
—
Less: gain on repurchase of preferred stock
(6,467
)
—
(7,747
)
—
Numerator for basic earnings per share attributable to Stericycle, Inc. common shareholders
$
61,536
$
69,449
$
165,509
$
186,219
Denominator:
Denominator for basic earnings per share-weighted average shares
85,044,303
84,884,599
84,881,452
84,960,955
Effect of diluted securities:
Employee stock based awards
526,226
1,235,716
808,073
1,273,904
Mandatory convertible preferred stock (1)
—
—
—
—
Denominator for diluted earnings per share-adjusted weighted average shares and after assumed exercises
85,570,529
86,120,315
85,689,525
86,234,859
Earnings per share – Basic
$
0.72
$
0.82
$
1.95
$
2.19
Earnings per share – Diluted
$
0.72
$
0.81
$
1.93
$
2.16
(1)
The weighted average common shares issuable upon the assumed conversion of the mandatory convertible preferred stock totaling 5,495,861 and 5,590,105 shares for the three and nine months ended September 30, 2016 For additional information regarding outstanding employee stock options, see Note 6 - Stock Based Compensation.</t>
  </si>
  <si>
    <t>GOODWILL AND OTHER INTANGIBLE ASSETS</t>
  </si>
  <si>
    <t>Goodwill And Intangible Assets Disclosure [Abstract]</t>
  </si>
  <si>
    <t>NOTE 9 – GOODWILL AND OTHER INTANGIBLE ASSETS Goodwill and other identifiable indefinite lived intangibles are not amortized, but are subject to an annual impairment test, or more frequent testing if circumstances indicate that they may be impaired. Goodwill: During the second quarter of 2016, we changed the composition of our operating segments; see Note 12 – Segment Reporting for more information. Due to this change, part of our Domestic Regulated Waste and Compliance Services operating segment was combined with the legacy Domestic Regulated Recall and Returns Management Services operating segment to form a new operating segment, Domestic Communication and Related Services. Our three operating segments, which are also our reporting units, are:
•
Domestic Regulated Waste and Compliance Services,
•
Domestic Communication and Related Services, and
•
International Regulated Waste and Compliance Services. Our Domestic Communication and Related Services operating segment does not meet the quantitative criteria to be a separate reportable segment and is categorized as “Other.” Goodwill was reassigned to the affected reporting units using a relative fair value approach. That is, the goodwill was assigned to the businesses in the Domestic Regulated Waste and Compliance Services reporting unit based on their relative fair values and then the assigned goodwill followed the business impacted by the reorganization into the new Domestic Communication and Related Services reporting unit. As a result of these changes in our segment reporting, all historical segment information has been revised to conform to the new presentation including our goodwill rollforward by segment. The changes in the carrying amount of goodwill since January 1, 2015, by reportable segment and for the "Other” category, were as follows:
In thousands
Domestic Regulated Waste and Compliance Services
International Regulated Waste and Compliance Services
Other
Total
Balance as of January 1, 2015
$
1,467,969
$
614,783
$
336,080
$
2,418,832
Goodwill acquired during the year
1,150,437
273,519
26,994
1,450,950
Purchase accounting allocation adjustments for prior year acquisitions
(6,221
)
(19,072
)
(2,984
)
(28,277
)
Goodwill other changes
—
(440
)
—
(440
)
Changes due to foreign currency fluctuations
—
(82,888
)
—
(82,888
)
Balance as of December 31, 2015
2,612,185
785,902
360,090
3,758,177
Goodwill acquired during the year
33,041
4,422
2,873
40,336
Purchase accounting allocation adjustments for prior year acquisitions
(74,193
)
(103,398
)
(2,663
)
(180,254
)
Changes due to foreign currency fluctuations
—
(21,360
)
—
(21,360
)
Balance at September 30, 2016
$
2,571,033
$
665,566
$
360,300
$
3,596,899
Current year adjustments to goodwill are primarily due to updated tangible and intangible asset valuations for certain 2015 acquisitions. During the quarter ended June 30, 2016, we performed our annual goodwill impairment evaluation for our three reporting units: Domestic Regulated Waste and Compliance Services, Domestic Communication and Related Services, and International Regulated Waste and Compliance Services. We calculated the fair value of each of our reporting units using an income method and validated those results using a market approach by applying estimated EBITDA multiples to the EBITDA of the reporting units. The income approach uses expected future cash flows of each reporting unit and discounts those cash flows to present values. Expected future cash flows are calculated using management assumptions of growth rates, capital expenditures, and cost efficiencies. Future acquisitions are not included in the expected future cash flows. We use a discount rate based on our Company calculated weighted average cost of capital which is adjusted for each of our reporting units based on size and country risk premiums. The results of our goodwill impairment test using the market approach corroborated the results of the impairment test under the income approach and indicated the fair value of our reporting units exceeded their respective carrying values. Due to the change in reporting units during the second quarter, we analyzed goodwill for impairment immediately before and after we reorganized our reporting structure. As a result of this analysis, we concluded that goodwill related to the effected reporting units were not impaired. Other Intangible Assets: At September 30, 2016 and December 31, 2015, the values of other intangible assets were as follows:
In thousands
September 30, 2016
December 31, 2015
Gross Carrying Amount
Accumulated Amortization
Net Value
Gross Carrying Amount
Accumulated Amortization
Net Value
Amortizable intangibles:
Customer relationships
$
1,579,988
$
241,368
$
1,338,620
$
1,304,388
$
144,020
$
1,160,368
Covenants not-to-compete
10,561
6,501
4,060
6,878
5,141
1,737
Tradenames
9,088
1,797
7,291
3,819
948
2,871
Other
19,005
2,924
16,081
18,902
916
17,986
Indefinite lived intangibles:
Operating permits
242,281
—
242,281
233,101
—
233,101
Tradenames
318,776
—
318,776
426,498
—
426,498
Total
$
2,179,699
$
252,590
$
1,927,109
$
1,993,586
$
151,025
$
1,842,561
The changes in the carrying amount of intangible assets since January 1, 2015 were as follows:
In thousands
Total
Balance as of January 1, 2015
$
909,645
Intangible assets acquired during the year
1,016,775
Valuation adjustments for prior year acquisitions
35,241
Impairments during the year
(4,177
)
Amortization during the year
(45,498
)
Changes due to foreign currency fluctuations
(69,425
)
Balance as of December 31, 2015
1,842,561
Intangible assets acquired during the year
23,235
Valuation adjustments for prior year acquisitions
178,621
Impairments during the year
(4
)
Amortization during the year
(102,311
)
Changes due to foreign currency fluctuations
(14,993
)
Balance at September 30, 2016
$
1,927,109
Under generally accepted accounting principles, a fair value must be assigned to all acquired assets based on a theoretical “market participant” regardless of the acquirer's intended use for those assets. This accounting treatment can lead to the recognition of losses when a company disposes of acquired assets. We complete our annual impairment analysis of our indefinite lived intangibles during the quarter ended December 31 of each year, or more frequently, if circumstances indicate that they may be impaired. Our finite-lived intangible assets are amortized over their useful lives. We have determined that our customer relationships have useful lives from 5 to 40 years based upon the type of customer, with a weighted average remaining useful life of 15.3 years. We have covenant not-to-compete intangibles with useful lives from 5 to 14 years, with a weighted average remaining useful life of 3.5 years. We have tradename intangibles with useful lives from 10 to 40 years, with a weighted average remaining useful life of 15.0 years. Other intangibles mainly consist of landfill air rights with a weighted average remaining useful life of 18.0 years. We have determined that our permits have indefinite lives due to our ability to renew these permits with minimal additional cost, and therefore these are not amortized. We also have a trade name that we have determined has an indefinite life. During the quarters ended September 30, 2016 and 2015, the aggregate amortization expense was $33.1 million and $9.2 million, respectively. We recorded approximately $33 million of additional amortization during the nine months ended September 30, 2016 due to an update to the valuation of the Shred-it intangibles. For the nine months ended September 30, 2016 and 2015, the aggregate amortization expense was $102.3 million and $27.0 million, respectively. The estimated amortization expense for each of the next five years, assuming no additional amortizable intangible assets, is as follows for the years ended December 31:
In thousands
2016
$
132,122
2017
118,850
2018
118,788
2019
117,964
2020
116,353
Future amortization expense may fluctuate depending on changes in foreign currency rates, future acquisitions, or changes to the estimated amortizable life of the intangibles. The estimates for amortization expense noted above are based upon foreign exchange rates as of September 30, 2016.</t>
  </si>
  <si>
    <t>ENVIRONMENTAL REMEDIATION LIABILITIES</t>
  </si>
  <si>
    <t>Environmental Remediation Obligations [Abstract]</t>
  </si>
  <si>
    <t>NOTE 10 – ENVIRONMENTAL REMEDIATION LIABILITIES We record a liability for environmental remediation when such liability becomes probable and the costs or damages can be reasonably estimated. We accrue environmental remediation costs, on an undiscounted basis, associated with identified sites where an assessment has indicated that cleanup costs are probable and can be reasonably estimated, but the timing of such payments is not fixed and determinable. Such accruals are based on currently available information, estimated timing of remedial actions, existing technology, and enacted laws and regulations. The liability for environmental remediation is included in the Condensed Consolidated Balance Sheets in current liabilities within “Accrued liabilities” and in non-current liabilities within “Other liabilities.” At September 30, 2016, the total environmental remediation liabilities recorded were $30.5 million, of which $2.7 million was classified as accrued liabilities and $27.8 million was classified as other liabilities.</t>
  </si>
  <si>
    <t>DEBT</t>
  </si>
  <si>
    <t>Debt Disclosure [Abstract]</t>
  </si>
  <si>
    <t xml:space="preserve">NOTE 11 – DEBT Long-term debt consisted of the following:
In thousands
September 30, 2016
December 31, 2015
Obligations under capital leases
$
11,965
$
15,024
$1.20 billion senior credit facility weighted average rate 1.89%, due in 2019
428,572
353,763
$1.0 billion term loan weighted average rate 1.90%, due in 2020
1,000,000
1,250,000
$175 million private placement notes 3.89%, due in 2017
175,000
175,000
$125 million private placement notes 2.68%, due in 2019
125,000
125,000
$225 million private placement notes 4.47%, due in 2020
225,000
225,000
$150 million private placement notes 2.89%, due in 2021
150,000
150,000
$125 million private placement notes 3.26%, due in 2022
125,000
125,000
$200 million private placement notes 2.72%, due in 2022
200,000
200,000
$100 million private placement notes 2.79%, due in 2023
100,000
100,000
$150 million private placement notes 3.18%, due in 2023
150,000
150,000
Promissory notes and deferred consideration weighted average rate of 2.39% and weighted average maturity of 3.0 years
217,229
239,731
Foreign bank debt weighted average rate 7.79% and weighted average maturity of 2.4 years
114,832
105,530
Total debt
3,022,598
3,214,048
Less: current portion of total debt
91,008
161,409
Less: unamortized debt issuance costs
9,820
12,287
Long-term portion of total debt
$
2,921,770
$
3,040,352
Our $1.20 billion senior credit facility maturing in June 2019, our $1.0 billion term loan maturing in August 2020, our $175.0 million private placement notes maturing in October 2017, our $125.0 million private placement notes maturing in December 2019, our $225.0 million private placement notes maturing in October 2020, our $150.0 million private placement notes maturing in October 2021, our $125.0 million private placement notes maturing in December 2022, our $200.0 million private placement notes maturing in July 2022, our $100.0 million private placement notes maturing in July 2023, and our $150.0 million private placement notes maturing in October 2023 all require us to comply with various financial, reporting and other covenants and restrictions, including a restriction on dividend payments. The financial debt covenants are the same for the senior credit facility, term loan, and the private placement notes. At September 30, 2016, we were in compliance with all of our financial debt covenants. Our senior credit facility, term loan, and the private placement notes rank pari passu to each other and all other unsecured debt obligations. As of September 30, 2016 and December 31, 2015, we had $164.5 million and $160.4 million, respectively, committed to outstanding letters of credit under our senior credit facility. The unused portion of the revolving credit facility as of September 30, 2016 and December 31, 2015 was $606.9 million and $685.8 million, respectively. </t>
  </si>
  <si>
    <t>SEGMENT REPORTING</t>
  </si>
  <si>
    <t>Segment Reporting [Abstract]</t>
  </si>
  <si>
    <t>NOTE 12 – SEGMENT REPORTING Our plans to make certain changes to our organizational structure to integrate the domestic and international Shred-it operations into our Domestic Regulated Waste and Compliance Services and International Regulated Waste and Compliance Services operating segments, respectively, were finalized in the second quarter of 2016. We also changed the composition of our operating segments to further align our compliance and communication services. Due to this change, part of our Domestic Regulated Waste and Compliance Services operating segment was combined with the legacy Domestic Regulated Recall and Returns Management Services operating segment to form a new operating segment, Domestic Communication and Related Services. As a result, our three operating segments are:
•
Domestic Regulated Waste and Compliance Services;
•
Domestic Communication and Related Services; and
•
International Regulated Waste and Compliance Services. Our Domestic and International Regulated Waste and Compliance segments include medical waste disposal, pharmaceutical waste disposal, hazardous waste management, sustainability solutions for expired or unused inventory, secure information destruction of documents and e-media, training and consulting through our Steri-Safe® and Clinical Services programs, and other regulatory compliance services. Our Domestic Communication and Related Services segment consists of inbound/outbound communication, automated patient reminders, online scheduling, notifications, product retrievals, product returns, and quality audits. Our two reportable segments are:
•
Domestic Regulated Waste and Compliance Services (“Domestic RCS”),
•
International Regulated Waste and Compliance Services (“International RCS”). Our Domestic Communication and Related Services operating segment does not meet the quantitative criteria to be a separate reportable segment and is categorized as “Other.” In connection with changes made to our management reporting to align with the new operating segments, we have also changed our measure of segment profit a measure of earnings before interest, tax and amortization (“EBITA”). As a result of these changes in segment reporting, all historical segment information has been revised to conform to the new presentation. The following tables show financial information for the Company's reportable segments:
In thousands
Three Months Ended September 30,
Nine Months Ended September 30,
2016
2015
2016
2015
Revenues
Domestic RCS
$
593,336
$
447,609
$
1,764,000
$
1,313,957
International RCS
226,067
195,088
685,060
583,666
Other
70,741
75,899
206,886
199,981
Total
$
890,144
$
718,596
$
2,655,946
$
2,097,604
Gross Profit
Domestic RCS
$
274,054
$
203,136
$
807,029
$
605,014
International RCS
70,707
59,018
220,224
183,603
Other
34,499
37,521
102,286
97,213
Total
$
379,260
$
299,675
$
1,129,539
$
885,830
Amortization
Domestic RCS
$
24,412
$
3,634
$
67,498
$
10,319
International RCS
6,754
3,551
28,892
10,973
Other
1,962
2,054
5,921
5,665
Total
$
33,128
$
9,239
$
102,311
$
26,957
EBITA
Domestic RCS
$
163,447
$
132,806
$
479,327
$
401,824
International RCS
14,028
21,749
40,929
69,978
Other
14,238
16,838
43,912
39,888
Total
$
191,713
$
171,393
$
564,168
$
511,690
The following table reconciles the Company's primary measure of segment profitability (EBITA) to income from operations:
In thousands
Three Months Ended September 30,
Nine Months Ended September 30,
2016
2015
2016
2015
Domestic RCS EBITA
$
163,447
$
132,806
$
479,327
$
401,824
International RCS EBITA
14,028
21,749
40,929
69,978
Subtotal reportable segments
177,475
154,555
520,256
471,802
Other EBITA
14,238
16,838
43,912
39,888
Acquisition expenses
(2,265
)
(33,674
)
(7,862
)
(39,956
)
Integration expenses
(19,162
)
(13,447
)
(61,008
)
(31,257
)
Litigation expenses
(1,481
)
16,444
(5,445
)
(59,006
)
Changes in fair value of contingent consideration
(559
)
—
2,085
640
Restructuring and plant conversion expenses
(491
)
(2,721
)
(1,661
)
(18,081
)
Contract exit costs
(10,110
)
—
(22,818
)
—
Amortization expense
(33,128
)
(9,239
)
(102,311
)
(26,957
)
Income from operations
$
124,517
$
128,756
$
365,148
$
337,073
The following table shows consolidated revenue by service:
In thousands
Three Months Ended September 30,
Nine Months Ended September 30,
2016
2015
2016
2015
Regulated Waste and Compliance Solutions
$
520,390
$
520,986
$
1,550,273
$
1,544,603
Secure Information Destruction Services
187,090
—
562,254
—
Communication and Related Solutions
87,486
93,158
257,984
247,579
Manufacturing and Industrial Services
95,178
104,452
285,435
305,422
Revenues
$
890,144
$
718,596
$
2,655,946
$
2,097,604</t>
  </si>
  <si>
    <t>LEGAL PROCEEDINGS</t>
  </si>
  <si>
    <t>Commitments And Contingencies Disclosure [Abstract]</t>
  </si>
  <si>
    <t>NOTE 13 – LEGAL PROCEEDINGS We operate in a highly regulated industry and must deal with regulatory inquiries or investigations from time to time that may be instituted for a variety of reasons. We are also involved in a variety of civil litigation from time to time. We review all of our outstanding legal proceedings with counsel quarterly, and we will disclose an estimate of any reasonably possible loss or range of reasonably possible losses if and when we are able to make such an estimate and the reasonably possible loss or range of reasonably possible losses is material to our financial statements. Contract Class Action Lawsuits. As we have previously disclosed, we were served on March 12, 2013 with a class action complaint filed in the U.S. District Court for the Western District of Pennsylvania by an individual plaintiff for itself and on behalf of all other “similarly situated” customers of ours. The complaint alleges, among other things, that we imposed unauthorized or excessive price increases and other charges on our customers in breach of our contracts and in violation of the Illinois Consumer Fraud and Deceptive Business Practices Act. The complaint sought certification of the lawsuit as a class action and the award to class members of appropriate damages and injunctive relief. The Pennsylvania class action complaint was filed in the wake of a settlement with the State of New York of an investigation under the New York False Claims Act which arose out of the qui tam (or “whistle blower”) action captioned United States of America ex rel. Jennifer D. Perez v. Stericycle, Inc., Case No. 1:08-cv-2390 which was settled in the fourth quarter of 2015 as previously disclosed. Following the filing of the Pennsylvania class action complaint, we were served with class action complaints filed in federal and state courts in several jurisdictions. These complaints asserted claims and allegations substantially similar to those made in the Pennsylvania class action complaint. All of these cases appear to be follow-on litigation to our settlement with the State of New York. On August 9, 2013, the Judicial Panel on Multidistrict Litigation granted our Motion to Transfer these related actions to the United States District Court for the Northern District of Illinois for centralized pretrial proceedings (the “MDL Action”). On December 10, 2013, we filed our answer to the Amended Consolidated Class Action Complaint in the MDL Action, generally denying the allegations therein. Plaintiffs subsequently filed a Second Amended Consolidated Complaint on March 8, 2016, and we filed an answer to that pleading on March 25, 2016, generally denying the allegations therein and asserting a variety of affirmative defenses. The parties are currently briefing plaintiffs’ motion for class certification which was filed on January 29, 2016. We filed our response to that motion as well as a motion to strike plaintiffs’ expert reports on August 29, 2016. On October 27, 2016, plaintiffs filed their reply memorandum in further support of their motion for class certification and their opposition to our motion to exclude plaintiffs’ expert reports. We believe that we have operated in accordance with the terms of our customer contracts and that these complaints are without merit. We will continue to vigorously defend ourselves against each of these lawsuits. We have not accrued any amounts in respect of these class action lawsuits, and we cannot estimate the reasonably possible loss or the range of reasonably possible losses that we may incur. We are unable to make such an estimate because (i) litigation is by its nature uncertain and unpredictable, (ii) we do not know whether the court will certify any class of plaintiffs or, if any class is certified, how the class would be defined, (iii) if a class or classes are certified, what the ultimate disposition on the merits would be of any class claim as well as our defenses to that claim, and (iv) in our judgment, there are no comparable proceedings against other defendants that might provide guidance in making estimates. Securities Class Action Lawsuit. On July 11, 2016, two purported stockholders filed a putative class action complaint in the U.S. District Court for the Northern District of Illinois. The plaintiffs purported to sue for themselves and on behalf of all purchasers of our publicly traded securities between February 7, 2013 and April 28, 2016, inclusive, and all those who purchased securities in our public offering of depositary shares, each representing a 1/10th interest in a share of our mandatory convertible preferred stock, on or around September 15, 2015. The complaint named as defendants the Company, our directors and certain of our current and former officers, and certain of the underwriters in the public offering. The complaint purports to assert claims under Sections 11, 12(a)(2) and 15 of the Securities Act of 1933 and Sections 10(b) and 20(a) of the Securities Exchange Act of 1934, as well as SEC Rule 10b-5, promulgated thereunder. The complaint alleges, among other things, that the Company imposed unauthorized or excessive price increases and other charges on its customers in breach of its contracts, and that defendants failed to disclose those alleged practices in public filings and other statements issued during the proposed class period beginning February 7, 2013 and ending April 28, 2016. On August 4, 2016, plaintiffs filed an Amended Complaint that purports to assert additional misrepresentations in public statements through July 28, 2016, and therefore to change the putative class period to the period from February 7, 2013 to July 28, 2016, inclusive. On October 21, 2016, plaintiffs filed a Corrected Amended Complaint adding the Company as a named defendant in plaintiff’s Count I, asserting a claim under Section 11 of the Securities Act, which had previously been asserted only against the Underwriters and certain officers and directors. On November 1, 2016, the Court appointed the Public Employees’ Retirement System of Mississippi and the Arkansas Teacher Retirement System as Lead Plaintiffs and their counsel as Lead Counsel and ordered the parties to confer on a schedule going forward. We intend to vigorously defend ourselves against this lawsuit. We have not accrued any amounts in respect of this lawsuit, and we cannot estimate the reasonably possible loss or the range of reasonably possible losses that we may incur. We are unable to make such an estimate because (i) litigation is by its nature uncertain and unpredictable, (ii) we do not know whether the court will certify any class of plaintiffs or, if any class is certified, how the class would be defined, and (iii) in our judgment, there are no comparable proceedings against other defendants that might provide guidance in making estimates. Shareholder Derivative Lawsuit. On September 1, 2016, a purported stockholder filed a putative derivative action complaint in the Circuit Court of Cook County, Illinois against certain officers and directors of the Company, naming the Company as nominal defendant. The complaint alleges that defendants breached their fiduciary duties to the Company and its stockholders by causing the Company to allegedly overcharge certain customers in breach of those customers’ contracts, otherwise provide unsatisfactory customer service and injure customer relationships, and make materially false and misleading statements and omissions regarding the Company’s business, operational and compliance policies between February 7, 2013 and the present. The Company notes, among other things, that this filing is in violation of the Company’s Bylaws, which require any such actions to be brought in a court in Delaware. None of the defendants in the Derivative Action has been served with the Complaint. We have not accrued any amounts in respect of this lawsuit, and we cannot estimate the reasonably possible loss or the range of reasonably possible losses that we may incur. We are unable to make such an estimate because (i) litigation is by its nature uncertain and unpredictable, (ii) we do not know whether the court will certify any class of plaintiffs or, if any class is certified, how the class would be defined, and (iii) in our judgment, there are no comparable proceedings against other defendants that might provide guidance in making estimates. Shareholder Demand Letter. On October 18, 2016, the Company received a letter from an attorney purporting to represent a current stockholder of the Company demanding, pursuant to Del. Ct. Ch. R. 23.1, that the Company’s Board of Directors take action to remedy alleged breaches of fiduciary duties by certain officers and directors of the Company. The factual allegations set forth in the letter are similar to those asserted in the Securities Class Action Lawsuit and the Shareholder Derivative Lawsuit. The letter asserts breaches of fiduciary duty in connection with the management, operation and oversight of the Company’s business and in connection with alleged false, misleading and/or incomplete statements regarding the Company’s business practices. The Company has responded to advise that the demand letter has been communicated to the Board of Directors for consideration. TCPA Lawsuit. On June 3, 2016, plaintiff filed a putative class action, captioned Ibrahim v. Stericycle, Inc., No. 16-cv-4294 (N.D. Ill.), against us and our wholly-owned subsidiary, Stericycle Communication Solutions, Inc., under the Telephone Consumer Protection Act (“TCPA”), asserting that the defendants called plaintiff and others in violation of that statute. Plaintiff challenges our use of pre-recorded messages that urge the owners of recalled products to return or obtain repairs for those products. Plaintiff seeks certification of two nationwide classes. One class includes people who received one or more cellular telephone calls from Stericycle featuring a prerecorded or artificial voice message relating to a product recall, where the called party was not the same individual who, according to Stericycle’s records, was the intended recipient of the call. The second class includes people who received one or more cellular telephone calls from Stericycle featuring a prerecorded or artificial voice message relating to a product recall after such person had communicated to Stericycle that Stericycle did not have consent to make any such calls to their cellular telephone number. On July 28, 2016, we answered the complaint, denying the material allegations and raising certain affirmative defenses. Among the asserted defenses is the “emergency” exception to the TCPA, which exempts calls made to promote public health and safety. We have not accrued any amounts in respect of this lawsuit, and we cannot estimate the reasonably possible loss or the range of reasonably possible losses that we may incur. We are unable to make such an estimate because (i) litigation is by its nature uncertain and unpredictable, (ii) we do not know whether the court will certify any class of plaintiffs or, if any class is certified, how the class would be defined, and (iii) in our judgment, there are no comparable proceedings against other defendants that might provide guidance in making estimates. Environmental Matters. Our Environmental Solutions business is regulated by federal, state and local laws enacted to regulate the discharge of materials into the environment, remediate contaminated soil and groundwater or otherwise protect the environment. As a result of this continuing regulation, we frequently become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us or by other parties to which either we or the prior owners of certain of its facilities shipped wastes. From time to time, we may be subject to fines or penalties in regulatory proceedings relating primarily to waste treatment, storage or disposal facilities. We believe that the fines or other penalties that we may pay in connection with any pending regulatory proceedings of this nature will not, individually or in the aggregate, be material to our financial statements. On February 29, 2016, we entered into a statute of limitations tolling agreement with the United States Attorney’s Office for the District of Utah relating to that Office’s investigation of the same facts underlying the notice of violation (the “NOV”) issued by the State of Utah Division of Air Quality (the “DAQ”) that resulted in our December 2014 settlement with the DAQ that we have previously disclosed. The U.S. Attorney’s Office is investigating whether the matters forming the basis of the NOV constitute violations of the Clean Air Act and other federal statutes. On October 7, 2016, we extended the tolling agreement to February 28, 2017. Under the tolling agreement as extended, the period from March 1, 2016 through February 28, 2017 will be excluded from any calculation of time for the purpose of determining the statute of limitations concerning any charges that we violated federal statutes. The agreement does not constitute an admission of guilt or wrongdoing on our part and cannot be construed as a waiver of any other rights or defenses that we may have in any resulting action or proceeding. We will continue to cooperate with the investigation. On April 8, 2016, the State of Missouri through the Missouri Department of Natural Resources (“MDNR”) filed an Amended Verified Petition in the Circuit Court of the City of St. Louis, Missouri alleging that we had violated certain provisions of the Solid Waste Permit relating to our facility located in St. Louis by failing to treat or transport certain waste within 24 hours or to transfer certain waste within 24 hours. The Petition also alleged that certain record keeping requirements had not been met. On May 27, 2016 a First Amended Verified Petition was filed with essentially the same allegations. MDNR originally filed its Petition on October 16, 2014. On October 31, 2016, we entered into a Consent Judgment that requires us to timely treat or transfer waste received, to keep proper records and to pay a civil penalty of $130,000.</t>
  </si>
  <si>
    <t>NEW ACCOUNTING STANDARDS (Policies)</t>
  </si>
  <si>
    <t>New Accounting Standards</t>
  </si>
  <si>
    <t>Accounting Standards Recently Adopted Compensation - Stock Compensation On January 1, 2016, the Company adopted the guidance in Accounting Standards Update (ASU) No. 2016-09, “Compensation - Stock Compensation (Topic 718) - Improvements to Employee Share-Based Payment Accounting.” Interest-Imputation of Interest The Company adopted the guidance in ASU No. 2015-03, "Interest - Imputation of Interest (Subtopic 835-30): Simplifying the At December 31, 2015, the Company reclassified $12.3 million of other assets to long-term debt, net of current portion to conform to the current period balance sheet presentation. Accounting Standards Issued But Not Yet Adopted Revenue From Contracts With Customers In May 2014, the FASB issued ASU No. 2014-09, "Revenue from Contracts with Customers" (Topic 606), guidance to provide a single and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amended authoritative guidance associated with revenue recognition is effective for the Company on January 1, 2018. The amended guidance may be applied retrospectively for all periods presented or retrospectively with the cumulative effect of initially applying the amended guidance recognized at the date of initial application. We have engaged a third party to assist the Company in the transition to the new revenue recognition guidance. Currently we are evaluating our existing contracts with customers under the new guidance to determine any impact to our financial statements. We have not yet determined our transition method or whether the adoption will have a material impact on our financial statements. Leases In February 2016, the FASB issued ASU No. 2016-02, “Leases” (Topic 842) Statement of Cash Flows In August 2016, the FASB issued ASU No. 2016-15 “ Statement of Cash Flows” (Topic 230)</t>
  </si>
  <si>
    <t>RESTATEMENT (Tables)</t>
  </si>
  <si>
    <t>Schedule of Restatement of Financial Statements</t>
  </si>
  <si>
    <t xml:space="preserve">The following are previously reported and restated balances of affected line items in the Condensed Consolidated Statement of Income and Condensed Consolidated Statement of Comprehensive Income, and the Condensed Consolidated Statement of Cash Flows for the three and nine months ended September 30, 2015 (Unaudited).
Condensed Consolidated Statement of Income
Three Months Ended September 30, 2015
Nine Months Ended September 30, 2015
As Reported
Adjustment
Restated
As Reported
Adjustment
Restated
Selling, general and administrative expenses (exclusive of depreciation and amortization)
$
185,932
$
(28,500
)
$
157,432
$
509,047
$
-
$
509,047
Total costs and expenses
618,340
(28,500
)
589,840
1,760,531
-
1,760,531
Income from operations
100,256
28,500
128,756
337,073
-
337,073
Income before income taxes
81,124
28,500
109,624
280,751
-
280,751
Income tax expense
28,404
11,314
39,718
91,325
1,951
93,276
Net income
52,720
17,186
69,906
189,426
(1,951
)
187,475
Net income attributable to Stericycle, Inc. Common Shareholders
50,579
18,870
69,449
186,486
(267
)
186,219
EPS – basic
0.60
0.22
0.82
2.19
-
2.19
EPS – diluted
0.59
0.22
0.81
2.16
-
2.16
Condensed Consolidated Statement of Comprehensive Income
Three Months Ended September 30, 2015
Nine Months Ended September 30, 2015
As Reported
Adjustment
Restated
As Reported
Adjustment
Restated
Net income
$
52,720
$
17,186
$
69,906
$
189,426
$
(1,951
)
$
187,475
Comprehensive income/ (loss)
(2,432
)
17,186
14,754
90,735
(1,951
)
88,784
Comprehensive income/ (loss) attributable to Stericycle, Inc.
(4,076
)
17,186
13,110
89,343
(1,951
)
87,392
Condensed Consolidated Statement of Cash Flows
Nine Months Ended September 30, 2015
As Reported
Adjustment
Restated
Net income
$
189,426
$
(1,951
)
$
187,475
Deferred income taxes
(17,169
)
1,951
(15,218
) </t>
  </si>
  <si>
    <t>ACQUISITIONS (Tables)</t>
  </si>
  <si>
    <t>Summary of Location of Acquisitions</t>
  </si>
  <si>
    <t>The following table summarizes the locations of our acquisitions for the nine months ended September 30, 2016:
Acquisition Locations
2016
United States
16
Republic of Korea
1
Romania
2
Spain
2
United Kingdom
1
Total
22</t>
  </si>
  <si>
    <t>Business Acquisitions in Year 2016</t>
  </si>
  <si>
    <t>Summary of Fair Value of Consideration Transferred for Current Period and Prior Year Acquisitions</t>
  </si>
  <si>
    <t>The following table summarizes the acquisition date fair value of consideration transferred for acquisitions completed during the nine months ended September 30, 2016:
In thousands
Nine Months Ended September 30, 2016
Cash
$
41,052
Promissory notes
31,063
Deferred consideration
2,045
Contingent consideration
75
Total purchase price
$
74,235</t>
  </si>
  <si>
    <t>Summary of Preliminary Purchase Price Allocation for Current Period and Prior Year Acquisitions</t>
  </si>
  <si>
    <t>The following table summarizes the preliminary purchase price allocation for current period acquisitions during the nine months ended September 30, 2016:
In thousands
Nine Months Ended September 30, 2016
Fixed assets
$
10,487
Intangibles
23,235
Goodwill
40,336
Accounts receivable
1,574
Net other assets/ (liabilities)
8
Current liabilities
(355
)
Net deferred tax liabilities
(1,050
)
Total purchase price allocation
$
74,235</t>
  </si>
  <si>
    <t>Business Acquisitions in Year 2015</t>
  </si>
  <si>
    <t>The following table summarizes the adjustments to the consideration transferred for prior year acquisitions and primarily includes $9.5 million of additional cash consideration paid in March 2016 as part of the final working capital adjustment for the 2015 Shred-it acquisition:
In thousands
Nine Months Ended September 30, 2016
Cash
$
10,145
Promissory notes
(1,789
)
Total purchase price
$
8,356</t>
  </si>
  <si>
    <t>During the third quarter of 2016, we recorded various adjustments to our provisional amounts related to the Shred-it and other prior year acquisitions. The following table summarizes these adjustments by major assets acquired and liabilities assumed for prior year acquisitions:
In thousands
Shred-it Acquisition
Other Prior Year Acquisitions
Total Changes
Fixed assets
$
40,831
$
6,677
$
47,508
Intangibles
158,940
19,681
178,621
Goodwill
(157,405
)
(22,849
)
(180,254
)
Accounts receivable
(1,085
)
775
(310
)
Net other assets
(65
)
148
83
Current liabilities
(12,298
)
(1,342
)
(13,640
)
Net deferred tax liabilities
(18,798
)
(4,854
)
(23,652
)
Total purchase price allocation
$
10,120
$
(1,764
)
$
8,356</t>
  </si>
  <si>
    <t>FAIR VALUE MEASUREMENTS (Tables)</t>
  </si>
  <si>
    <t>Fair Value Measurements</t>
  </si>
  <si>
    <t>In thousands
Fair Value Measurements Using
Total as of September 30, 2016
Level 1 Inputs
Level 2 Inputs
Level 3 Inputs
Assets:
Cash and cash equivalents
$
40,291
$
40,291
$
—
$
—
Short-term investments
63
63
—
—
Derivative financial instruments
753
—
753
—
Total assets
$
41,107
$
40,354
$
753
$
—
Liabilities:
Contingent consideration
$
22,668
$
—
$
—
$
22,668
Total liabilities
$
22,668
$
—
$
—
$
22,668
In thousands
Fair Value Measurements Using
Total as of December 31, 2015
Level 1 Inputs
Level 2 Inputs
Level 3 Inputs
Assets:
Cash and cash equivalents
$
55,634
$
55,634
$
—
$
—
Short-term investments
69
69
—
—
Derivative financial instruments
1,207
—
1,207
—
Total assets
$
56,910
$
55,703
$
1,207
$
—
Liabilities:
Contingent consideration
$
25,390
$
—
$
—
$
25,390
Total liabilities
$
25,390
$
—
$
—
$
25,390</t>
  </si>
  <si>
    <t>Changes to Contingent Consideration</t>
  </si>
  <si>
    <t>Changes to contingent consideration are reflected in the table below:
In thousands
Contingent consideration at January 1, 2016
$
25,390
Increases due to acquisitions
75
Decrease due to payments
(2,272
)
Changes due to foreign currency fluctuations
1,560
Changes in fair value reflected in selling, general, and administrative expenses
(2,085
)
Contingent consideration at September 30, 2016
$
22,668</t>
  </si>
  <si>
    <t>STOCK BASED COMPENSATION (Tables)</t>
  </si>
  <si>
    <t>Stock-Based Compensation Expense Resulting from Stock Option Awards, Restricted stock units ("RSU") and ESPP</t>
  </si>
  <si>
    <t>The following table presents the total stock-based compensation expense resulting from stock option awards, restricted stock units (“RSUs”), and the ESPP included in the Condensed Consolidated Statements of Income:
In thousands
Three Months Ended September 30,
Nine Months Ended September 30,
2016
2015
2016
2015
Cost of revenues – stock option plan
$
26
$
24
$
53
$
69
Selling, general and administrative – stock option plan
4,287
4,416
13,624
13,795
Selling, general and administrative – RSUs
302
382
1,260
1,103
Selling, general and administrative – ESPP
499
432
1,734
1,191
Total pre-tax expense
$
5,114
$
5,254
$
16,671
$
16,158</t>
  </si>
  <si>
    <t>Stock Option Activity</t>
  </si>
  <si>
    <t>Stock option activity for the nine months ended September 30, 2016 is summarized as follows:
Number of Options
Weighted Average Exercise Price per Share
Weighted Average Remaining Contractual Life
Total Aggregate Intrinsic Value
(in years)
(in thousands)
Outstanding at beginning of year
5,334,803
$
92.02
Granted
1,095,207
110.40
Exercised
(533,142
)
67.39
Forfeited
(233,905
)
115.50
Canceled or expired
(48,254
)
103.57
Outstanding at September 30, 2016
5,614,709
$
96.87
5.53
$
29,630
Exercisable at September 30, 2016
3,024,883
$
82.91
4.63
$
29,630</t>
  </si>
  <si>
    <t>Intrinsic Value of Options Exercised</t>
  </si>
  <si>
    <t>The following table sets forth the total intrinsic value of options exercised:
Three Months Ended September 30,
Nine Months Ended September 30,
2016
2015
2016
2015
Total intrinsic value of options exercised
$
4,443
$
14,888
$
24,693
$
54,538</t>
  </si>
  <si>
    <t>Assumptions used in Black-Scholes Model</t>
  </si>
  <si>
    <t xml:space="preserve">The estimated fair value of stock options at the time of the grant using the Black-Scholes option pricing model was as follows:
Three Months Ended September 30,
Nine Months Ended September 30,
2016
2015
2016
2015
Stock options granted (shares)
55,100
24,275
1,095,207
959,551
Weighted average fair value at grant date (per share)
$
20.02
$
23.88
$
20.17
$
22.83
Assumptions:
Expected term (in years)
4.80
4.79
4.77
4.79
Expected volatility
21.30
%
16.01
%
18.26
%
16.56
%
Expected dividend yield
—
%
—
%
—
%
—
%
Risk free interest rate
0.95
%
1.49
%
1.21
%
1.44
% </t>
  </si>
  <si>
    <t>Restricted Stock Units Activity</t>
  </si>
  <si>
    <t>A summary of the status of our non-vested RSUs and changes during the nine months ended September 30, 2016 are as follows :
Number of Options
Weighted Average Grant Date Fair Value
Weighted Average Remaining Contractual Life
Total Aggregate Intrinsic Value
(in years)
(in thousands)
Non-vested at beginning of year
71,451
$
101.29
Granted
76,712
106.38
Forfeited
(22,788
)
103.25
Non-vested at September 30, 2016
125,375
$
104.05
1.99
$
10,048</t>
  </si>
  <si>
    <t>PREFERRED STOCK (Tables)</t>
  </si>
  <si>
    <t>Repurchases of Depository Shares of Mandatory Convertible Preferred Stock</t>
  </si>
  <si>
    <t>The following table provides information about our repurchases of depository shares of Mandatory Convertible Preferred Stock during the nine months ended September 30, 2016:
Number of Depository Shares Repurchased
Amount Paid for Repurchases
Average Price Paid per Share
(in thousands)
Three months ended March 31, 2016
—
$
-
$
-
Three months ended June 30, 2016
65,000
5,025
77.31
Three months ended September 30, 2016
265,000
19,238
72.60
Nine months ended September 30, 2016
330,000
$
24,263
$
73.52</t>
  </si>
  <si>
    <t>EARNINGS PER COMMON SHARE (Tables)</t>
  </si>
  <si>
    <t>Earnings Per Common Share</t>
  </si>
  <si>
    <t>The following table sets forth the computation of basic and diluted earnings per share:
In thousands, except share and per share data
Three Months Ended September 30,
Nine Months Ended September 30,
2016
2015 (Restated)
2016
2015 (Restated)
Numerator:
Net income attributable to Stericycle, Inc.
$
64,795
$
69,449
$
187,615
$
186,219
Less: mandatory convertible preferred stock dividend
9,726
—
29,853
—
Less: gain on repurchase of preferred stock
(6,467
)
—
(7,747
)
—
Numerator for basic earnings per share attributable to Stericycle, Inc. common shareholders
$
61,536
$
69,449
$
165,509
$
186,219
Denominator:
Denominator for basic earnings per share-weighted average shares
85,044,303
84,884,599
84,881,452
84,960,955
Effect of diluted securities:
Employee stock based awards
526,226
1,235,716
808,073
1,273,904
Mandatory convertible preferred stock (1)
—
—
—
—
Denominator for diluted earnings per share-adjusted weighted average shares and after assumed exercises
85,570,529
86,120,315
85,689,525
86,234,859
Earnings per share – Basic
$
0.72
$
0.82
$
1.95
$
2.19
Earnings per share – Diluted
$
0.72
$
0.81
$
1.93
$
2.16
(1)
The weighted average common shares issuable upon the assumed conversion of the mandatory convertible preferred stock totaling 5,495,861 and 5,590,105 shares for the three and nine months ended September 30, 2016</t>
  </si>
  <si>
    <t>GOODWILL AND OTHER INTANGIBLE ASSETS (Tables)</t>
  </si>
  <si>
    <t>Changes in Carrying Amount of Goodwill</t>
  </si>
  <si>
    <t>The changes in the carrying amount of goodwill since January 1, 2015, by reportable segment and for the "Other” category, were as follows:
In thousands
Domestic Regulated Waste and Compliance Services
International Regulated Waste and Compliance Services
Other
Total
Balance as of January 1, 2015
$
1,467,969
$
614,783
$
336,080
$
2,418,832
Goodwill acquired during the year
1,150,437
273,519
26,994
1,450,950
Purchase accounting allocation adjustments for prior year acquisitions
(6,221
)
(19,072
)
(2,984
)
(28,277
)
Goodwill other changes
—
(440
)
—
(440
)
Changes due to foreign currency fluctuations
—
(82,888
)
—
(82,888
)
Balance as of December 31, 2015
2,612,185
785,902
360,090
3,758,177
Goodwill acquired during the year
33,041
4,422
2,873
40,336
Purchase accounting allocation adjustments for prior year acquisitions
(74,193
)
(103,398
)
(2,663
)
(180,254
)
Changes due to foreign currency fluctuations
—
(21,360
)
—
(21,360
)
Balance at September 30, 2016
$
2,571,033
$
665,566
$
360,300
$
3,596,899</t>
  </si>
  <si>
    <t>Carrying Values of Other Intangible assets</t>
  </si>
  <si>
    <t>At September 30, 2016 and December 31, 2015, the values of other intangible assets were as follows:
In thousands
September 30, 2016
December 31, 2015
Gross Carrying Amount
Accumulated Amortization
Net Value
Gross Carrying Amount
Accumulated Amortization
Net Value
Amortizable intangibles:
Customer relationships
$
1,579,988
$
241,368
$
1,338,620
$
1,304,388
$
144,020
$
1,160,368
Covenants not-to-compete
10,561
6,501
4,060
6,878
5,141
1,737
Tradenames
9,088
1,797
7,291
3,819
948
2,871
Other
19,005
2,924
16,081
18,902
916
17,986
Indefinite lived intangibles:
Operating permits
242,281
—
242,281
233,101
—
233,101
Tradenames
318,776
—
318,776
426,498
—
426,498
Total
$
2,179,699
$
252,590
$
1,927,109
$
1,993,586
$
151,025
$
1,842,561</t>
  </si>
  <si>
    <t>Changes in the Carrying Amount of Intangible Assets</t>
  </si>
  <si>
    <t>The changes in the carrying amount of intangible assets since January 1, 2015 were as follows:
In thousands
Total
Balance as of January 1, 2015
$
909,645
Intangible assets acquired during the year
1,016,775
Valuation adjustments for prior year acquisitions
35,241
Impairments during the year
(4,177
)
Amortization during the year
(45,498
)
Changes due to foreign currency fluctuations
(69,425
)
Balance as of December 31, 2015
1,842,561
Intangible assets acquired during the year
23,235
Valuation adjustments for prior year acquisitions
178,621
Impairments during the year
(4
)
Amortization during the year
(102,311
)
Changes due to foreign currency fluctuations
(14,993
)
Balance at September 30, 2016
$
1,927,109</t>
  </si>
  <si>
    <t>Estimated Amortization Expense</t>
  </si>
  <si>
    <t>The estimated amortization expense for each of the next five years, assuming no additional amortizable intangible assets, is as follows for the years ended December 31:
In thousands
2016
$
132,122
2017
118,850
2018
118,788
2019
117,964
2020
116,353</t>
  </si>
  <si>
    <t>DEBT (Tables)</t>
  </si>
  <si>
    <t>Long-Term Debt</t>
  </si>
  <si>
    <t>Long-term debt consisted of the following:
In thousands
September 30, 2016
December 31, 2015
Obligations under capital leases
$
11,965
$
15,024
$1.20 billion senior credit facility weighted average rate 1.89%, due in 2019
428,572
353,763
$1.0 billion term loan weighted average rate 1.90%, due in 2020
1,000,000
1,250,000
$175 million private placement notes 3.89%, due in 2017
175,000
175,000
$125 million private placement notes 2.68%, due in 2019
125,000
125,000
$225 million private placement notes 4.47%, due in 2020
225,000
225,000
$150 million private placement notes 2.89%, due in 2021
150,000
150,000
$125 million private placement notes 3.26%, due in 2022
125,000
125,000
$200 million private placement notes 2.72%, due in 2022
200,000
200,000
$100 million private placement notes 2.79%, due in 2023
100,000
100,000
$150 million private placement notes 3.18%, due in 2023
150,000
150,000
Promissory notes and deferred consideration weighted average rate of 2.39% and weighted average maturity of 3.0 years
217,229
239,731
Foreign bank debt weighted average rate 7.79% and weighted average maturity of 2.4 years
114,832
105,530
Total debt
3,022,598
3,214,048
Less: current portion of total debt
91,008
161,409
Less: unamortized debt issuance costs
9,820
12,287
Long-term portion of total debt
$
2,921,770
$
3,040,352</t>
  </si>
  <si>
    <t>SEGMENT REPORTING (Tables)</t>
  </si>
  <si>
    <t>Financial Information Concerning Company's Reportable Segments</t>
  </si>
  <si>
    <t>The following tables show financial information for the Company's reportable segments:
In thousands
Three Months Ended September 30,
Nine Months Ended September 30,
2016
2015
2016
2015
Revenues
Domestic RCS
$
593,336
$
447,609
$
1,764,000
$
1,313,957
International RCS
226,067
195,088
685,060
583,666
Other
70,741
75,899
206,886
199,981
Total
$
890,144
$
718,596
$
2,655,946
$
2,097,604
Gross Profit
Domestic RCS
$
274,054
$
203,136
$
807,029
$
605,014
International RCS
70,707
59,018
220,224
183,603
Other
34,499
37,521
102,286
97,213
Total
$
379,260
$
299,675
$
1,129,539
$
885,830
Amortization
Domestic RCS
$
24,412
$
3,634
$
67,498
$
10,319
International RCS
6,754
3,551
28,892
10,973
Other
1,962
2,054
5,921
5,665
Total
$
33,128
$
9,239
$
102,311
$
26,957
EBITA
Domestic RCS
$
163,447
$
132,806
$
479,327
$
401,824
International RCS
14,028
21,749
40,929
69,978
Other
14,238
16,838
43,912
39,888
Total
$
191,713
$
171,393
$
564,168
$
511,690</t>
  </si>
  <si>
    <t>Reconciliation of Company's Primary Measure of Segment Profitability (EBITA) to Income from Operations</t>
  </si>
  <si>
    <t>The following table reconciles the Company's primary measure of segment profitability (EBITA) to income from operations:
In thousands
Three Months Ended September 30,
Nine Months Ended September 30,
2016
2015
2016
2015
Domestic RCS EBITA
$
163,447
$
132,806
$
479,327
$
401,824
International RCS EBITA
14,028
21,749
40,929
69,978
Subtotal reportable segments
177,475
154,555
520,256
471,802
Other EBITA
14,238
16,838
43,912
39,888
Acquisition expenses
(2,265
)
(33,674
)
(7,862
)
(39,956
)
Integration expenses
(19,162
)
(13,447
)
(61,008
)
(31,257
)
Litigation expenses
(1,481
)
16,444
(5,445
)
(59,006
)
Changes in fair value of contingent consideration
(559
)
—
2,085
640
Restructuring and plant conversion expenses
(491
)
(2,721
)
(1,661
)
(18,081
)
Contract exit costs
(10,110
)
—
(22,818
)
—
Amortization expense
(33,128
)
(9,239
)
(102,311
)
(26,957
)
Income from operations
$
124,517
$
128,756
$
365,148
$
337,073</t>
  </si>
  <si>
    <t>Summary of Revenue Details by Service Line</t>
  </si>
  <si>
    <t>The following table shows consolidated revenue by service:
In thousands
Three Months Ended September 30,
Nine Months Ended September 30,
2016
2015
2016
2015
Regulated Waste and Compliance Solutions
$
520,390
$
520,986
$
1,550,273
$
1,544,603
Secure Information Destruction Services
187,090
—
562,254
—
Communication and Related Solutions
87,486
93,158
257,984
247,579
Manufacturing and Industrial Services
95,178
104,452
285,435
305,422
Revenues
$
890,144
$
718,596
$
2,655,946
$
2,097,604</t>
  </si>
  <si>
    <t>RESTATEMENT - Additional Information (Detail) - USD ($) $ in Thousands</t>
  </si>
  <si>
    <t>12 Months Ended</t>
  </si>
  <si>
    <t>Error Corrections And Prior Period Adjustments Restatement [Line Items]</t>
  </si>
  <si>
    <t>Selling, general and administrative expenses (exclusive of depreciation and amortization)</t>
  </si>
  <si>
    <t>Adjustment</t>
  </si>
  <si>
    <t>RESTATEMENT - Condensed Consolidated Statements (Unaudited) (Details) - USD ($) $ / shares in Units, $ in Thousands</t>
  </si>
  <si>
    <t>Total costs and expenses</t>
  </si>
  <si>
    <t>Income from operations</t>
  </si>
  <si>
    <t>Income before income taxes</t>
  </si>
  <si>
    <t>Net income attributable to Stericycle, Inc. Common Shareholders</t>
  </si>
  <si>
    <t>Earnings per share - Basic (in dollars per share)</t>
  </si>
  <si>
    <t>Earnings per share - Diluted (in dollars per share)</t>
  </si>
  <si>
    <t>Comprehensive income/ (loss)</t>
  </si>
  <si>
    <t>Comprehensive income/ (loss) attributable to Stericycle, Inc.</t>
  </si>
  <si>
    <t>As Reported</t>
  </si>
  <si>
    <t>ACQUISITIONS - Summary of Acquisition Location (Detail) - Entity</t>
  </si>
  <si>
    <t>Jun. 30, 2016</t>
  </si>
  <si>
    <t>Mar. 31, 2016</t>
  </si>
  <si>
    <t>Business Acquisition [Line Items]</t>
  </si>
  <si>
    <t>Number of acquisitions</t>
  </si>
  <si>
    <t>United States</t>
  </si>
  <si>
    <t>Republic of Korea</t>
  </si>
  <si>
    <t>Romania</t>
  </si>
  <si>
    <t>Spain</t>
  </si>
  <si>
    <t>United Kingdom</t>
  </si>
  <si>
    <t>ACQUISITIONS - Additional Information (Detail) $ in Thousands</t>
  </si>
  <si>
    <t>1 Months Ended</t>
  </si>
  <si>
    <t>Mar. 31, 2016USD ($)</t>
  </si>
  <si>
    <t>Sep. 30, 2016USD ($)Entity</t>
  </si>
  <si>
    <t>Jun. 30, 2016Entity</t>
  </si>
  <si>
    <t>Mar. 31, 2016Entity</t>
  </si>
  <si>
    <t>Sep. 30, 2015USD ($)</t>
  </si>
  <si>
    <t>Dec. 31, 2015USD ($)</t>
  </si>
  <si>
    <t>Number of acquisitions | Entity</t>
  </si>
  <si>
    <t>Net increase (decrease) in goodwill</t>
  </si>
  <si>
    <t>Net increase in goodwill related to current year</t>
  </si>
  <si>
    <t>Effect of goodwill on income taxes</t>
  </si>
  <si>
    <t>Net increase in Intangible Assets</t>
  </si>
  <si>
    <t>Acquisition related expenses</t>
  </si>
  <si>
    <t>Selling, general and administrative expenses</t>
  </si>
  <si>
    <t>Customer relationships</t>
  </si>
  <si>
    <t>Acquired finite-lived intangible assets</t>
  </si>
  <si>
    <t>Customer relationships | Minimum</t>
  </si>
  <si>
    <t>Acquired finite-lived intangible assets, useful life</t>
  </si>
  <si>
    <t>10 years</t>
  </si>
  <si>
    <t>Customer relationships | Maximum</t>
  </si>
  <si>
    <t>40 years</t>
  </si>
  <si>
    <t>Covenants not-to-compete</t>
  </si>
  <si>
    <t>5 years</t>
  </si>
  <si>
    <t>Shred-It Acquisition</t>
  </si>
  <si>
    <t>Additional cash consideration paid</t>
  </si>
  <si>
    <t>United States | Secure information destruction business</t>
  </si>
  <si>
    <t>United States | Acquisition One | Regulated and Compliance Solutions</t>
  </si>
  <si>
    <t>Business acquisition, ownership percentage acquired</t>
  </si>
  <si>
    <t>100.00%</t>
  </si>
  <si>
    <t>United States | Acquisition One | Communication and Related Solutions</t>
  </si>
  <si>
    <t>United States | Acquisition Three | Regulated and Compliance Solutions</t>
  </si>
  <si>
    <t>International | Romania | Regulated and Compliance Solutions</t>
  </si>
  <si>
    <t>International | Spain | Regulated and Compliance Solutions</t>
  </si>
  <si>
    <t>International | Republic of Korea | Regulated and Compliance Solutions</t>
  </si>
  <si>
    <t>International | United Kingdom | Regulated and Compliance Solutions</t>
  </si>
  <si>
    <t>Domestic Regulated Waste and Compliance Services</t>
  </si>
  <si>
    <t>Other Segments</t>
  </si>
  <si>
    <t>International Regulated Waste and Compliance Services</t>
  </si>
  <si>
    <t>ACQUISITIONS - Aggregate Purchase Price Paid for Acquisitions and Other Adjustments to Consideration (Detail) - USD ($) $ in Thousands</t>
  </si>
  <si>
    <t>Cash</t>
  </si>
  <si>
    <t>Contingent consideration</t>
  </si>
  <si>
    <t>Business Acquisitions in 2016</t>
  </si>
  <si>
    <t>Promissory notes</t>
  </si>
  <si>
    <t>Deferred consideration</t>
  </si>
  <si>
    <t>Total purchase price</t>
  </si>
  <si>
    <t>Promissory notes reduction resulting from adjustment</t>
  </si>
  <si>
    <t>ACQUISITIONS - Preliminary Purchase Price Allocation and Other Adjustments to Purchase Price Allocations (Detail) - USD ($) $ in Thousands</t>
  </si>
  <si>
    <t>Dec. 31, 2014</t>
  </si>
  <si>
    <t>Intangibles</t>
  </si>
  <si>
    <t>Fixed assets</t>
  </si>
  <si>
    <t>Net other assets/ (liabilities)</t>
  </si>
  <si>
    <t>Current liabilities</t>
  </si>
  <si>
    <t>Net deferred tax liabilities</t>
  </si>
  <si>
    <t>Total purchase price allocation</t>
  </si>
  <si>
    <t>Goodwill, purchase accounting adjustment</t>
  </si>
  <si>
    <t>Other Prior Year Acquisitions</t>
  </si>
  <si>
    <t>NEW ACCOUNTING STANDARDS - Additional Information (Detail) - USD ($) $ in Thousands</t>
  </si>
  <si>
    <t>New Accounting Pronouncements Or Change In Accounting Principle [Line Items]</t>
  </si>
  <si>
    <t>Income tax effects in earnings</t>
  </si>
  <si>
    <t>ASU No. 2015-03 | Adjustment [Member]</t>
  </si>
  <si>
    <t>Other assets, current and noncurrent</t>
  </si>
  <si>
    <t>FAIR VALUE MEASUREMENTS - Fair Value Measurements (Detail) - USD ($) $ in Thousands</t>
  </si>
  <si>
    <t>Assets:</t>
  </si>
  <si>
    <t>Derivative financial instruments</t>
  </si>
  <si>
    <t>Total assets</t>
  </si>
  <si>
    <t>Liabilities:</t>
  </si>
  <si>
    <t>Total liabilities</t>
  </si>
  <si>
    <t>Level 1 Inputs [Member]</t>
  </si>
  <si>
    <t>Level 2 Inputs [Member]</t>
  </si>
  <si>
    <t>Level 3 Inputs [Member]</t>
  </si>
  <si>
    <t>FAIR VALUE MEASUREMENTS - Additional Information (Detail) - USD ($) $ in Thousands</t>
  </si>
  <si>
    <t>Fair Value Balance Sheet Grouping Financial Statement Captions [Line Items]</t>
  </si>
  <si>
    <t>Derivative asset</t>
  </si>
  <si>
    <t>Contingent consideration liabilities</t>
  </si>
  <si>
    <t>Debt obligations, carrying amount</t>
  </si>
  <si>
    <t>Maximum</t>
  </si>
  <si>
    <t>Maximum contingent liability if financial performance measures were fully met</t>
  </si>
  <si>
    <t>Level 3 Inputs [Member] | Current Liabilities [Member]</t>
  </si>
  <si>
    <t>Debt obligations, fair value</t>
  </si>
  <si>
    <t>FAIR VALUE MEASUREMENTS - Changes to Contingent Consideration (Detail) - USD ($) $ in Thousands</t>
  </si>
  <si>
    <t>Business Combination, Contingent Consideration, Liability [Roll Forward]</t>
  </si>
  <si>
    <t>Contingent consideration at January 1, 2016</t>
  </si>
  <si>
    <t>Increases due to acquisitions</t>
  </si>
  <si>
    <t>Decrease due to payments</t>
  </si>
  <si>
    <t>Changes due to foreign currency fluctuations</t>
  </si>
  <si>
    <t>Changes in fair value reflected in selling, general, and administrative expenses</t>
  </si>
  <si>
    <t>Contingent consideration at September 30, 2016</t>
  </si>
  <si>
    <t>INCOME TAXES (Details)</t>
  </si>
  <si>
    <t>Effective tax rate</t>
  </si>
  <si>
    <t>36.60%</t>
  </si>
  <si>
    <t>36.20%</t>
  </si>
  <si>
    <t>STOCK BASED COMPENSATION - Expense Resulting from Stock Option Awards and ESPP (Detail) - USD ($) $ in Thousands</t>
  </si>
  <si>
    <t>Share-based Compensation Arrangement by Share-based Payment Award [Line Items]</t>
  </si>
  <si>
    <t>Stock-based compensation expense</t>
  </si>
  <si>
    <t>Stock Options [Member] | Cost of revenues</t>
  </si>
  <si>
    <t>Stock Options [Member] | Selling, general and administrative expenses</t>
  </si>
  <si>
    <t>Restricted Stock Units (RSUs) [Member] | Selling, general and administrative expenses</t>
  </si>
  <si>
    <t>ESPP [Member] | Selling, general and administrative expenses</t>
  </si>
  <si>
    <t>STOCK BASED COMPENSATION - Stock Option Activity (Detail) - USD ($) $ / shares in Units, $ in Thousands</t>
  </si>
  <si>
    <t>Number of Options</t>
  </si>
  <si>
    <t>Outstanding at beginning of year</t>
  </si>
  <si>
    <t>Granted</t>
  </si>
  <si>
    <t>Exercised</t>
  </si>
  <si>
    <t>Forfeited</t>
  </si>
  <si>
    <t>Canceled or expired</t>
  </si>
  <si>
    <t>Outstanding at September 30, 2016</t>
  </si>
  <si>
    <t>Exercisable at September 30, 2016</t>
  </si>
  <si>
    <t>Weighted Average Exercise Price per Share</t>
  </si>
  <si>
    <t>Weighted Average Remaining Contractual Life</t>
  </si>
  <si>
    <t>5 years 6 months 11 days</t>
  </si>
  <si>
    <t>4 years 7 months 17 days</t>
  </si>
  <si>
    <t>Total Aggregate Intrinsic Value</t>
  </si>
  <si>
    <t>STOCK BASED COMPENSATION - Additional Information (Detail) $ in Millions</t>
  </si>
  <si>
    <t>Sep. 30, 2016USD ($)shares</t>
  </si>
  <si>
    <t>Stock Options [Member]</t>
  </si>
  <si>
    <t>Unrecognized compensation expenses related to non-vested option awards</t>
  </si>
  <si>
    <t>Weighted average period of recognition for unrecognized compensation expenses</t>
  </si>
  <si>
    <t>3 years 1 month 21 days</t>
  </si>
  <si>
    <t>Restricted Stock Units (RSUs) [Member]</t>
  </si>
  <si>
    <t>3 years 7 days</t>
  </si>
  <si>
    <t>Award vesting period</t>
  </si>
  <si>
    <t>annually</t>
  </si>
  <si>
    <t>Ratio of share reserve related to RSUs granted | shares</t>
  </si>
  <si>
    <t>Unrecognized compensation expenses related to RSUs</t>
  </si>
  <si>
    <t>Restricted Stock Units (RSUs) [Member] | Minimum</t>
  </si>
  <si>
    <t>3 years</t>
  </si>
  <si>
    <t>Restricted Stock Units (RSUs) [Member] | Maximum</t>
  </si>
  <si>
    <t>STOCK BASED COMPENSATION - Intrinsic Value of Options Exercised (Detail) - USD ($) $ in Thousands</t>
  </si>
  <si>
    <t>Total intrinsic value of options exercised</t>
  </si>
  <si>
    <t>STOCK BASED COMPENSATION - Assumptions used in Black-Scholes Model (Detail) - $ / shares</t>
  </si>
  <si>
    <t>Stock options granted (shares)</t>
  </si>
  <si>
    <t>Weighted average fair value at grant date</t>
  </si>
  <si>
    <t>Expected term (in years)</t>
  </si>
  <si>
    <t>4 years 9 months 18 days</t>
  </si>
  <si>
    <t>4 years 9 months 15 days</t>
  </si>
  <si>
    <t>4 years 9 months 7 days</t>
  </si>
  <si>
    <t>Expected volatility</t>
  </si>
  <si>
    <t>21.30%</t>
  </si>
  <si>
    <t>16.01%</t>
  </si>
  <si>
    <t>18.26%</t>
  </si>
  <si>
    <t>16.56%</t>
  </si>
  <si>
    <t>Expected dividend yield</t>
  </si>
  <si>
    <t>0.00%</t>
  </si>
  <si>
    <t>Risk free interest rate</t>
  </si>
  <si>
    <t>0.95%</t>
  </si>
  <si>
    <t>1.49%</t>
  </si>
  <si>
    <t>1.21%</t>
  </si>
  <si>
    <t>1.44%</t>
  </si>
  <si>
    <t>STOCK BASED COMPENSATION - Restricted Stock Units Activity (Detail) $ / shares in Units, $ in Thousands</t>
  </si>
  <si>
    <t>Sep. 30, 2016USD ($)$ / sharesshares</t>
  </si>
  <si>
    <t>Number of Restricted Stock Units</t>
  </si>
  <si>
    <t>Non-vested at beginning of year | shares</t>
  </si>
  <si>
    <t>Granted | shares</t>
  </si>
  <si>
    <t>Forfeited | shares</t>
  </si>
  <si>
    <t>Non-vested at September 30, 2016 | shares</t>
  </si>
  <si>
    <t>Weighted Average Grant Date Fair Value Per Share</t>
  </si>
  <si>
    <t>Non-vested at beginning of year | $ / shares</t>
  </si>
  <si>
    <t>Granted | $ / shares</t>
  </si>
  <si>
    <t>Forfeited | $ / shares</t>
  </si>
  <si>
    <t>Non-vested at September 30, 2016 | $ / shares</t>
  </si>
  <si>
    <t>Non-vested at September 30, 2016</t>
  </si>
  <si>
    <t>1 year 11 months 27 days</t>
  </si>
  <si>
    <t>Non-vested at September 30, 2016 | $</t>
  </si>
  <si>
    <t>PREFERRED STOCK - Additional Information (Details) - USD ($) $ / shares in Units, $ in Thousands</t>
  </si>
  <si>
    <t>Sep. 15, 2015</t>
  </si>
  <si>
    <t>Class of Stock [Line Items]</t>
  </si>
  <si>
    <t>Gain on repurchase of mandatory convertible preferred stock</t>
  </si>
  <si>
    <t>Depositary shares repurchased during period (in shares)</t>
  </si>
  <si>
    <t>Depository shares equivalent to preferred stock units (in shares)</t>
  </si>
  <si>
    <t>Depositary shares (in shares)</t>
  </si>
  <si>
    <t>Preferred stock, dividend rate</t>
  </si>
  <si>
    <t>5.25%</t>
  </si>
  <si>
    <t>Issuance of preferred stock (in dollars per share)</t>
  </si>
  <si>
    <t>Gross proceeds from issuance of preferred stock</t>
  </si>
  <si>
    <t>Preferred stock, liquidation preference (in dollars per share)</t>
  </si>
  <si>
    <t>Depositary Shares, Liquidation Preference Per Share</t>
  </si>
  <si>
    <t>Payments of preferred stock</t>
  </si>
  <si>
    <t>Minimum</t>
  </si>
  <si>
    <t>Common stock issuable upon conversion (in shares)</t>
  </si>
  <si>
    <t>PREFERRED STOCK - Repurchases of Depository Shares of Mandatory Convertible Preferred Stock (Detail) - USD ($) $ / shares in Units, $ in Thousands</t>
  </si>
  <si>
    <t>Number of Depository Shares Repurchased</t>
  </si>
  <si>
    <t>Amount Paid for Repurchases</t>
  </si>
  <si>
    <t>Average Price Paid per Share</t>
  </si>
  <si>
    <t>EARNINGS PER COMMON SHARE - Computation of Basic and Diluted Net Income Per Share (Detail) - USD ($) $ / shares in Units, $ in Thousands</t>
  </si>
  <si>
    <t>Numerator:</t>
  </si>
  <si>
    <t>Net income attributable to Stericycle, Inc.</t>
  </si>
  <si>
    <t>Denominator:</t>
  </si>
  <si>
    <t>Denominator for basic earnings per share-weighted average shares (in shares)</t>
  </si>
  <si>
    <t>Effect of diluted securities:</t>
  </si>
  <si>
    <t>Employee stock based awards (in shares)</t>
  </si>
  <si>
    <t>Mandatory convertible preferred stock (in shares)</t>
  </si>
  <si>
    <t>Denominator for diluted earnings per share-adjusted weighted average shares and after assumed exercises (in shares)</t>
  </si>
  <si>
    <t>Antidilutive shares excluded from computation of diluted earnings per share (in shares)</t>
  </si>
  <si>
    <t>GOODWILL AND OTHER INTANGIBLE ASSETS - Additional Information (Detail) $ in Thousands</t>
  </si>
  <si>
    <t>Sep. 30, 2016USD ($)</t>
  </si>
  <si>
    <t>Sep. 30, 2016USD ($)Segment</t>
  </si>
  <si>
    <t>Intangible Assets By Major Class [Line Items]</t>
  </si>
  <si>
    <t>Number of operating segments | Segment</t>
  </si>
  <si>
    <t>Number of reporting units | Segment</t>
  </si>
  <si>
    <t>Aggregate amortization expense | $</t>
  </si>
  <si>
    <t>Additional amortization of intangible assets | $</t>
  </si>
  <si>
    <t>Finite-lived intangible assets, weighted average remaining useful life</t>
  </si>
  <si>
    <t>15 years 3 months 18 days</t>
  </si>
  <si>
    <t>Finite-lived intangible assets, useful life</t>
  </si>
  <si>
    <t>3 years 6 months</t>
  </si>
  <si>
    <t>Covenants not-to-compete | Maximum</t>
  </si>
  <si>
    <t>14 years</t>
  </si>
  <si>
    <t>Covenants not-to-compete | Minimum</t>
  </si>
  <si>
    <t>Tradenames</t>
  </si>
  <si>
    <t>15 years</t>
  </si>
  <si>
    <t>Tradenames | Maximum</t>
  </si>
  <si>
    <t>Tradenames | Minimum</t>
  </si>
  <si>
    <t>Other</t>
  </si>
  <si>
    <t>18 years</t>
  </si>
  <si>
    <t>GOODWILL AND OTHER INTANGIBLE ASSETS - Changes in Carrying Amount of Goodwill (Detail) - USD ($) $ in Thousands</t>
  </si>
  <si>
    <t>Goodwill [Roll Forward]</t>
  </si>
  <si>
    <t>Beginning Balance</t>
  </si>
  <si>
    <t>Purchase accounting allocation adjustments for prior year acquisitions</t>
  </si>
  <si>
    <t>Goodwill other changes</t>
  </si>
  <si>
    <t>Ending Balance</t>
  </si>
  <si>
    <t>GOODWILL AND OTHER INTANGIBLE ASSETS - Values of Intangible Assets (Detail) - USD ($) $ in Thousands</t>
  </si>
  <si>
    <t>Gross Carrying Amount</t>
  </si>
  <si>
    <t>Accumulated Amortization</t>
  </si>
  <si>
    <t>Net Value</t>
  </si>
  <si>
    <t>Operating permits</t>
  </si>
  <si>
    <t>GOODWILL AND OTHER INTANGIBLE ASSETS - Rollforward of Intangible Assets (Details) - USD ($) $ in Thousands</t>
  </si>
  <si>
    <t>Finite-lived and Indefinite-lived Intangible Assets [Roll Forward]</t>
  </si>
  <si>
    <t>Beginning of period</t>
  </si>
  <si>
    <t>Intangible assets acquired during the year</t>
  </si>
  <si>
    <t>Valuation adjustments for prior year acquisitions</t>
  </si>
  <si>
    <t>Impairments during the year</t>
  </si>
  <si>
    <t>Amortization during the year</t>
  </si>
  <si>
    <t>End of period</t>
  </si>
  <si>
    <t>GOODWILL AND OTHER INTANGIBLE ASSETS - Estimated Amortization Expense (Detail) $ in Thousands</t>
  </si>
  <si>
    <t>ENVIRONMENTAL REMEDIATION LIABILITIES - Additional Information (Details) $ in Millions</t>
  </si>
  <si>
    <t>Site Contingency [Line Items]</t>
  </si>
  <si>
    <t>Environmental remediation liabilities</t>
  </si>
  <si>
    <t>Accrued Liabilities [Member]</t>
  </si>
  <si>
    <t>Other Liabilities [Member]</t>
  </si>
  <si>
    <t>DEBT - Schedule of Long-Term Debt (Detail) - USD ($)</t>
  </si>
  <si>
    <t>Debt Instrument [Line Items]</t>
  </si>
  <si>
    <t>Total debt</t>
  </si>
  <si>
    <t>Less: current portion of total debt</t>
  </si>
  <si>
    <t>Less: unamortized debt issuance costs</t>
  </si>
  <si>
    <t>Long-term portion of total debt</t>
  </si>
  <si>
    <t>Obligations under capital leases</t>
  </si>
  <si>
    <t>$1.20 billion senior credit facility weighted average rate 1.89%, due in 2019</t>
  </si>
  <si>
    <t>Maximum borrowing capacity of line of credit facility</t>
  </si>
  <si>
    <t>Long-term Debt, Weighted Average Interest Rate</t>
  </si>
  <si>
    <t>1.89%</t>
  </si>
  <si>
    <t>$1.0 billion term loan weighted average rate 1.90%, due in 2020</t>
  </si>
  <si>
    <t>Stated interest rate</t>
  </si>
  <si>
    <t>1.90%</t>
  </si>
  <si>
    <t>$175 million private placement notes 3.89%, due in 2017</t>
  </si>
  <si>
    <t>3.89%</t>
  </si>
  <si>
    <t>Long-term debt, face amount</t>
  </si>
  <si>
    <t>$125 million private placement notes 2.68%, due in 2019</t>
  </si>
  <si>
    <t>2.68%</t>
  </si>
  <si>
    <t>$225 million private placement notes 4.47%, due in 2020</t>
  </si>
  <si>
    <t>4.47%</t>
  </si>
  <si>
    <t>$150 million private placement notes 2.89%, due in 2021</t>
  </si>
  <si>
    <t>2.89%</t>
  </si>
  <si>
    <t>$125 million private placement notes 3.26%, due in 2022</t>
  </si>
  <si>
    <t>3.26%</t>
  </si>
  <si>
    <t>$200 million private placement notes 2.72%, due in 2022</t>
  </si>
  <si>
    <t>2.72%</t>
  </si>
  <si>
    <t>$100 million private placement notes 2.79%, due in 2023</t>
  </si>
  <si>
    <t>2.79%</t>
  </si>
  <si>
    <t>$150 million private placement notes 3.18%, due in 2023</t>
  </si>
  <si>
    <t>3.18%</t>
  </si>
  <si>
    <t>Promissory notes and deferred consideration weighted average rate of 2.39% and weighted average maturity of 3.0 years</t>
  </si>
  <si>
    <t>2.39%</t>
  </si>
  <si>
    <t>Long Term Debt Maturity</t>
  </si>
  <si>
    <t>Foreign bank debt weighted average rate 7.79% and weighted average maturity of 2.4 years</t>
  </si>
  <si>
    <t>7.79%</t>
  </si>
  <si>
    <t>2 years 4 months 24 days</t>
  </si>
  <si>
    <t>DEBT - Additional Information (Detail) - USD ($)</t>
  </si>
  <si>
    <t>Revolving credit facility, amount committed to outstanding letters of credit</t>
  </si>
  <si>
    <t>Revolving credit facility, unused portion</t>
  </si>
  <si>
    <t>Term loan maturing in August 2020</t>
  </si>
  <si>
    <t>SEGMENT REPORTING - Additional Information (Detail)</t>
  </si>
  <si>
    <t>Sep. 30, 2016Segment</t>
  </si>
  <si>
    <t>Number of operating segments</t>
  </si>
  <si>
    <t>Number of reportable segments</t>
  </si>
  <si>
    <t>SEGMENT REPORTING - Financial Information Concerning Company's Reportable Segments (Detail) - USD ($) $ in Thousands</t>
  </si>
  <si>
    <t>Segment Reporting Information [Line Items]</t>
  </si>
  <si>
    <t>Gross Profit</t>
  </si>
  <si>
    <t>EBITA</t>
  </si>
  <si>
    <t>Reportable Segments</t>
  </si>
  <si>
    <t>Reportable Segments | Domestic Regulated and Compliance Services</t>
  </si>
  <si>
    <t>Reportable Segments | International Regulated and Compliance Services</t>
  </si>
  <si>
    <t>SEGMENT REPORTING - Reconciliation of Company's Primary Measure of Segment Profitability (EBITA) to Income from Operations (Detail) - USD ($) $ in Thousands</t>
  </si>
  <si>
    <t>Segment Reporting Reconciling Item For Operating Profit Loss From Segment To Consolidated [Line Items]</t>
  </si>
  <si>
    <t>Acquisition expenses</t>
  </si>
  <si>
    <t>Integration expenses</t>
  </si>
  <si>
    <t>Litigation expenses</t>
  </si>
  <si>
    <t>Changes in fair value of contingent consideration</t>
  </si>
  <si>
    <t>Restructuring and plant conversion expenses</t>
  </si>
  <si>
    <t>Contract exit costs</t>
  </si>
  <si>
    <t>Amortization expense</t>
  </si>
  <si>
    <t>SEGMENT REPORTING - Summary of Revenue Details by Service Line (Detail) - USD ($) $ in Thousands</t>
  </si>
  <si>
    <t>Entity Wide Information Revenue From External Customer [Line Items]</t>
  </si>
  <si>
    <t>Regulated and Compliance Solutions</t>
  </si>
  <si>
    <t>Secure Information Destruction Services</t>
  </si>
  <si>
    <t>Communication and Related Solutions</t>
  </si>
  <si>
    <t>Manufacturing and Industrial Services</t>
  </si>
  <si>
    <t>LEGAL PROCEEDINGS - Additional Information (Details)</t>
  </si>
  <si>
    <t>Oct. 31, 2016USD ($)</t>
  </si>
  <si>
    <t>Subsequent Event | MDNR Petition</t>
  </si>
  <si>
    <t>Loss Contingencies [Line Items]</t>
  </si>
  <si>
    <t>Consent Judg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61878</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s" r="B13" s="4">
        <v>22</v>
      </c>
    </row>
    <row r="14" spans="1:3">
      <c t="s" r="A14" s="4">
        <v>23</v>
      </c>
      <c t="n" r="C14" s="6">
        <v>85083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87</v>
      </c>
    </row>
    <row r="4" spans="1:2">
      <c t="s" r="A4" s="4">
        <v>195</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0291</v>
      </c>
      <c t="n" r="C3" s="7">
        <v>55634</v>
      </c>
    </row>
    <row r="4" spans="1:3">
      <c t="s" r="A4" s="4">
        <v>28</v>
      </c>
      <c t="n" r="B4" s="6">
        <v>63</v>
      </c>
      <c t="n" r="C4" s="6">
        <v>69</v>
      </c>
    </row>
    <row r="5" spans="1:3">
      <c t="s" r="A5" s="4">
        <v>29</v>
      </c>
      <c t="n" r="B5" s="6">
        <v>637921</v>
      </c>
      <c t="n" r="C5" s="6">
        <v>614494</v>
      </c>
    </row>
    <row r="6" spans="1:3">
      <c t="s" r="A6" s="4">
        <v>30</v>
      </c>
      <c t="n" r="B6" s="6">
        <v>52134</v>
      </c>
      <c t="n" r="C6" s="6">
        <v>46740</v>
      </c>
    </row>
    <row r="7" spans="1:3">
      <c t="s" r="A7" s="4">
        <v>31</v>
      </c>
      <c t="n" r="B7" s="6">
        <v>43529</v>
      </c>
      <c t="n" r="C7" s="6">
        <v>44891</v>
      </c>
    </row>
    <row r="8" spans="1:3">
      <c t="s" r="A8" s="4">
        <v>32</v>
      </c>
      <c t="n" r="B8" s="6">
        <v>773938</v>
      </c>
      <c t="n" r="C8" s="6">
        <v>761828</v>
      </c>
    </row>
    <row r="9" spans="1:3">
      <c t="s" r="A9" s="4">
        <v>33</v>
      </c>
      <c t="n" r="B9" s="6">
        <v>727774</v>
      </c>
      <c t="n" r="C9" s="6">
        <v>665602</v>
      </c>
    </row>
    <row r="10" spans="1:3">
      <c t="s" r="A10" s="4">
        <v>34</v>
      </c>
      <c t="n" r="B10" s="6">
        <v>3596899</v>
      </c>
      <c t="n" r="C10" s="6">
        <v>3758177</v>
      </c>
    </row>
    <row r="11" spans="1:3">
      <c t="s" r="A11" s="4">
        <v>35</v>
      </c>
      <c t="n" r="B11" s="6">
        <v>1927109</v>
      </c>
      <c t="n" r="C11" s="6">
        <v>1842561</v>
      </c>
    </row>
    <row r="12" spans="1:3">
      <c t="s" r="A12" s="4">
        <v>36</v>
      </c>
      <c t="n" r="B12" s="6">
        <v>31544</v>
      </c>
      <c t="n" r="C12" s="6">
        <v>36995</v>
      </c>
    </row>
    <row r="13" spans="1:3">
      <c t="s" r="A13" s="4">
        <v>37</v>
      </c>
      <c t="n" r="B13" s="6">
        <v>7057264</v>
      </c>
      <c t="n" r="C13" s="6">
        <v>7065163</v>
      </c>
    </row>
    <row r="14" spans="1:3">
      <c t="s" r="A14" s="3">
        <v>38</v>
      </c>
    </row>
    <row r="15" spans="1:3">
      <c t="s" r="A15" s="4">
        <v>39</v>
      </c>
      <c t="n" r="B15" s="6">
        <v>91008</v>
      </c>
      <c t="n" r="C15" s="6">
        <v>161409</v>
      </c>
    </row>
    <row r="16" spans="1:3">
      <c t="s" r="A16" s="4">
        <v>40</v>
      </c>
      <c t="n" r="B16" s="6">
        <v>146400</v>
      </c>
      <c t="n" r="C16" s="6">
        <v>149202</v>
      </c>
    </row>
    <row r="17" spans="1:3">
      <c t="s" r="A17" s="4">
        <v>41</v>
      </c>
      <c t="n" r="B17" s="6">
        <v>211762</v>
      </c>
      <c t="n" r="C17" s="6">
        <v>197329</v>
      </c>
    </row>
    <row r="18" spans="1:3">
      <c t="s" r="A18" s="4">
        <v>42</v>
      </c>
      <c t="n" r="B18" s="6">
        <v>15536</v>
      </c>
      <c t="n" r="C18" s="6">
        <v>16989</v>
      </c>
    </row>
    <row r="19" spans="1:3">
      <c t="s" r="A19" s="4">
        <v>43</v>
      </c>
      <c t="n" r="B19" s="6">
        <v>73021</v>
      </c>
      <c t="n" r="C19" s="6">
        <v>62420</v>
      </c>
    </row>
    <row r="20" spans="1:3">
      <c t="s" r="A20" s="4">
        <v>44</v>
      </c>
      <c t="n" r="B20" s="6">
        <v>537727</v>
      </c>
      <c t="n" r="C20" s="6">
        <v>587349</v>
      </c>
    </row>
    <row r="21" spans="1:3">
      <c t="s" r="A21" s="4">
        <v>45</v>
      </c>
      <c t="n" r="B21" s="6">
        <v>2921770</v>
      </c>
      <c t="n" r="C21" s="6">
        <v>3040352</v>
      </c>
    </row>
    <row r="22" spans="1:3">
      <c t="s" r="A22" s="4">
        <v>46</v>
      </c>
      <c t="n" r="B22" s="6">
        <v>654495</v>
      </c>
      <c t="n" r="C22" s="6">
        <v>608272</v>
      </c>
    </row>
    <row r="23" spans="1:3">
      <c t="s" r="A23" s="4">
        <v>47</v>
      </c>
      <c t="n" r="B23" s="6">
        <v>84483</v>
      </c>
      <c t="n" r="C23" s="6">
        <v>81352</v>
      </c>
    </row>
    <row r="24" spans="1:3">
      <c t="s" r="A24" s="3">
        <v>48</v>
      </c>
    </row>
    <row r="25" spans="1:3">
      <c t="s" r="A25" s="4">
        <v>49</v>
      </c>
      <c t="n" r="B25" s="6">
        <v>7</v>
      </c>
      <c t="n" r="C25" s="6">
        <v>8</v>
      </c>
    </row>
    <row r="26" spans="1:3">
      <c t="s" r="A26" s="4">
        <v>50</v>
      </c>
      <c t="n" r="B26" s="6">
        <v>851</v>
      </c>
      <c t="n" r="C26" s="6">
        <v>849</v>
      </c>
    </row>
    <row r="27" spans="1:3">
      <c t="s" r="A27" s="4">
        <v>51</v>
      </c>
      <c t="n" r="B27" s="6">
        <v>1167756</v>
      </c>
      <c t="n" r="C27" s="6">
        <v>1143020</v>
      </c>
    </row>
    <row r="28" spans="1:3">
      <c t="s" r="A28" s="4">
        <v>52</v>
      </c>
      <c t="n" r="B28" s="6">
        <v>-314500</v>
      </c>
      <c t="n" r="C28" s="6">
        <v>-282631</v>
      </c>
    </row>
    <row r="29" spans="1:3">
      <c t="s" r="A29" s="4">
        <v>53</v>
      </c>
      <c t="n" r="B29" s="6">
        <v>1993343</v>
      </c>
      <c t="n" r="C29" s="6">
        <v>1868645</v>
      </c>
    </row>
    <row r="30" spans="1:3">
      <c t="s" r="A30" s="4">
        <v>54</v>
      </c>
      <c t="n" r="B30" s="6">
        <v>2847457</v>
      </c>
      <c t="n" r="C30" s="6">
        <v>2729891</v>
      </c>
    </row>
    <row r="31" spans="1:3">
      <c t="s" r="A31" s="4">
        <v>55</v>
      </c>
      <c t="n" r="B31" s="6">
        <v>11332</v>
      </c>
      <c t="n" r="C31" s="6">
        <v>17947</v>
      </c>
    </row>
    <row r="32" spans="1:3">
      <c t="s" r="A32" s="4">
        <v>56</v>
      </c>
      <c t="n" r="B32" s="6">
        <v>2858789</v>
      </c>
      <c t="n" r="C32" s="6">
        <v>2747838</v>
      </c>
    </row>
    <row r="33" spans="1:3">
      <c t="s" r="A33" s="4">
        <v>57</v>
      </c>
      <c t="n" r="B33" s="7">
        <v>7057264</v>
      </c>
      <c t="n" r="C33" s="7">
        <v>70651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7</v>
      </c>
      <c t="s" r="B1" s="2">
        <v>1</v>
      </c>
    </row>
    <row r="2" spans="1:2">
      <c t="s" r="B2" s="2">
        <v>2</v>
      </c>
    </row>
    <row r="3" spans="1:2">
      <c t="s" r="A3" s="3">
        <v>187</v>
      </c>
    </row>
    <row r="4" spans="1:2">
      <c t="s" r="A4" s="4">
        <v>228</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0</v>
      </c>
      <c t="s" r="B1" s="2">
        <v>1</v>
      </c>
    </row>
    <row r="2" spans="1:2">
      <c t="s" r="B2" s="2">
        <v>2</v>
      </c>
    </row>
    <row r="3" spans="1:2">
      <c t="s" r="A3" s="3">
        <v>187</v>
      </c>
    </row>
    <row r="4" spans="1:2">
      <c t="s" r="A4" s="4">
        <v>231</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4">
        <v>234</v>
      </c>
      <c t="s" r="B3" s="4">
        <v>235</v>
      </c>
    </row>
    <row r="4" spans="1:2">
      <c t="s" r="A4" s="4">
        <v>236</v>
      </c>
    </row>
    <row r="5" spans="1:2">
      <c t="s" r="A5" s="4">
        <v>237</v>
      </c>
      <c t="s" r="B5" s="4">
        <v>238</v>
      </c>
    </row>
    <row r="6" spans="1:2">
      <c t="s" r="A6" s="4">
        <v>239</v>
      </c>
      <c t="s" r="B6" s="4">
        <v>240</v>
      </c>
    </row>
    <row r="7" spans="1:2">
      <c t="s" r="A7" s="4">
        <v>241</v>
      </c>
    </row>
    <row r="8" spans="1:2">
      <c t="s" r="A8" s="4">
        <v>237</v>
      </c>
      <c t="s" r="B8" s="4">
        <v>242</v>
      </c>
    </row>
    <row r="9" spans="1:2">
      <c t="s" r="A9" s="4">
        <v>239</v>
      </c>
      <c t="s" r="B9"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244</v>
      </c>
      <c t="s" r="B1" s="2">
        <v>1</v>
      </c>
    </row>
    <row r="2" spans="1:2">
      <c t="s" r="B2" s="2">
        <v>2</v>
      </c>
    </row>
    <row r="3" spans="1:2">
      <c t="s" r="A3" s="3">
        <v>198</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204</v>
      </c>
    </row>
    <row r="4" spans="1:2">
      <c t="s" r="A4" s="4">
        <v>250</v>
      </c>
      <c t="s" r="B4" s="4">
        <v>251</v>
      </c>
    </row>
    <row r="5" spans="1:2">
      <c t="s" r="A5" s="4">
        <v>252</v>
      </c>
      <c t="s" r="B5" s="4">
        <v>253</v>
      </c>
    </row>
    <row r="6" spans="1:2">
      <c t="s" r="A6" s="4">
        <v>254</v>
      </c>
      <c t="s" r="B6" s="4">
        <v>255</v>
      </c>
    </row>
    <row r="7" spans="1:2">
      <c t="s" r="A7" s="4">
        <v>256</v>
      </c>
      <c t="s" r="B7" s="4">
        <v>257</v>
      </c>
    </row>
    <row r="8" spans="1:2">
      <c t="s" r="A8" s="4">
        <v>258</v>
      </c>
      <c t="s" r="B8"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0</v>
      </c>
      <c t="s" r="B1" s="2">
        <v>1</v>
      </c>
    </row>
    <row r="2" spans="1:2">
      <c t="s" r="B2" s="2">
        <v>2</v>
      </c>
    </row>
    <row r="3" spans="1:2">
      <c t="s" r="A3" s="3">
        <v>207</v>
      </c>
    </row>
    <row r="4" spans="1:2">
      <c t="s" r="A4" s="4">
        <v>261</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3</v>
      </c>
      <c t="s" r="B1" s="2">
        <v>1</v>
      </c>
    </row>
    <row r="2" spans="1:2">
      <c t="s" r="B2" s="2">
        <v>2</v>
      </c>
    </row>
    <row r="3" spans="1:2">
      <c t="s" r="A3" s="3">
        <v>210</v>
      </c>
    </row>
    <row r="4" spans="1:2">
      <c t="s" r="A4" s="4">
        <v>264</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8</v>
      </c>
      <c t="s" r="B1" s="2">
        <v>2</v>
      </c>
      <c t="s" r="C1" s="2">
        <v>25</v>
      </c>
    </row>
    <row r="2" spans="1:3">
      <c t="s" r="A2" s="3">
        <v>59</v>
      </c>
    </row>
    <row r="3" spans="1:3">
      <c t="s" r="A3" s="4">
        <v>60</v>
      </c>
      <c t="n" r="B3" s="7">
        <v>26119</v>
      </c>
      <c t="n" r="C3" s="7">
        <v>22329</v>
      </c>
    </row>
    <row r="4" spans="1:3">
      <c t="s" r="A4" s="4">
        <v>61</v>
      </c>
      <c t="n" r="B4" s="6">
        <v>489347</v>
      </c>
      <c t="n" r="C4" s="6">
        <v>426019</v>
      </c>
    </row>
    <row r="5" spans="1:3">
      <c t="s" r="A5" s="4">
        <v>62</v>
      </c>
      <c t="n" r="B5" s="7">
        <v>252590</v>
      </c>
      <c t="n" r="C5" s="7">
        <v>151025</v>
      </c>
    </row>
    <row r="6" spans="1:3">
      <c t="s" r="A6" s="4">
        <v>63</v>
      </c>
      <c t="n" r="B6" s="8">
        <v>0.01</v>
      </c>
      <c t="n" r="C6" s="8">
        <v>0.01</v>
      </c>
    </row>
    <row r="7" spans="1:3">
      <c t="s" r="A7" s="4">
        <v>64</v>
      </c>
      <c t="n" r="B7" s="6">
        <v>1000000</v>
      </c>
      <c t="n" r="C7" s="6">
        <v>1000000</v>
      </c>
    </row>
    <row r="8" spans="1:3">
      <c t="s" r="A8" s="4">
        <v>65</v>
      </c>
      <c t="n" r="B8" s="6">
        <v>737000</v>
      </c>
      <c t="n" r="C8" s="6">
        <v>770000</v>
      </c>
    </row>
    <row r="9" spans="1:3">
      <c t="s" r="A9" s="4">
        <v>66</v>
      </c>
      <c t="n" r="B9" s="6">
        <v>737000</v>
      </c>
      <c t="n" r="C9" s="6">
        <v>770000</v>
      </c>
    </row>
    <row r="10" spans="1:3">
      <c t="s" r="A10" s="4">
        <v>67</v>
      </c>
      <c t="n" r="B10" s="8">
        <v>0.01</v>
      </c>
      <c t="n" r="C10" s="8">
        <v>0.01</v>
      </c>
    </row>
    <row r="11" spans="1:3">
      <c t="s" r="A11" s="4">
        <v>68</v>
      </c>
      <c t="n" r="B11" s="6">
        <v>120000000</v>
      </c>
      <c t="n" r="C11" s="6">
        <v>120000000</v>
      </c>
    </row>
    <row r="12" spans="1:3">
      <c t="s" r="A12" s="4">
        <v>69</v>
      </c>
      <c t="n" r="B12" s="6">
        <v>85060835</v>
      </c>
      <c t="n" r="C12" s="6">
        <v>84852584</v>
      </c>
    </row>
    <row r="13" spans="1:3">
      <c t="s" r="A13" s="4">
        <v>70</v>
      </c>
      <c t="n" r="B13" s="6">
        <v>85060835</v>
      </c>
      <c t="n" r="C13" s="6">
        <v>848525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266</v>
      </c>
      <c t="s" r="B1" s="2">
        <v>1</v>
      </c>
    </row>
    <row r="2" spans="1:2">
      <c t="s" r="B2" s="2">
        <v>2</v>
      </c>
    </row>
    <row r="3" spans="1:2">
      <c t="s" r="A3" s="3">
        <v>213</v>
      </c>
    </row>
    <row r="4" spans="1:2">
      <c t="s" r="A4" s="4">
        <v>267</v>
      </c>
      <c t="s" r="B4" s="4">
        <v>268</v>
      </c>
    </row>
    <row r="5" spans="1:2">
      <c t="s" r="A5" s="4">
        <v>269</v>
      </c>
      <c t="s" r="B5" s="4">
        <v>270</v>
      </c>
    </row>
    <row r="6" spans="1:2">
      <c t="s" r="A6" s="4">
        <v>271</v>
      </c>
      <c t="s" r="B6" s="4">
        <v>272</v>
      </c>
    </row>
    <row r="7" spans="1:2">
      <c t="s" r="A7" s="4">
        <v>273</v>
      </c>
      <c t="s" r="B7"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75</v>
      </c>
      <c t="s" r="B1" s="2">
        <v>1</v>
      </c>
    </row>
    <row r="2" spans="1:2">
      <c t="s" r="B2" s="2">
        <v>2</v>
      </c>
    </row>
    <row r="3" spans="1:2">
      <c t="s" r="A3" s="3">
        <v>219</v>
      </c>
    </row>
    <row r="4" spans="1:2">
      <c t="s" r="A4" s="4">
        <v>276</v>
      </c>
      <c t="s" r="B4"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22</v>
      </c>
    </row>
    <row r="4" spans="1:2">
      <c t="s" r="A4" s="4">
        <v>279</v>
      </c>
      <c t="s" r="B4" s="4">
        <v>280</v>
      </c>
    </row>
    <row r="5" spans="1:2">
      <c t="s" r="A5" s="4">
        <v>281</v>
      </c>
      <c t="s" r="B5" s="4">
        <v>282</v>
      </c>
    </row>
    <row r="6" spans="1:2">
      <c t="s" r="A6" s="4">
        <v>283</v>
      </c>
      <c t="s" r="B6"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85</v>
      </c>
      <c t="s" r="B1" s="2">
        <v>72</v>
      </c>
      <c t="s" r="D1" s="2">
        <v>1</v>
      </c>
      <c t="s" r="F1" s="2">
        <v>286</v>
      </c>
    </row>
    <row r="2" spans="1:6">
      <c t="s" r="B2" s="2">
        <v>2</v>
      </c>
      <c t="s" r="C2" s="2">
        <v>73</v>
      </c>
      <c t="s" r="D2" s="2">
        <v>2</v>
      </c>
      <c t="s" r="E2" s="2">
        <v>73</v>
      </c>
      <c t="s" r="F2" s="2">
        <v>25</v>
      </c>
    </row>
    <row r="3" spans="1:6">
      <c t="s" r="A3" s="3">
        <v>287</v>
      </c>
    </row>
    <row r="4" spans="1:6">
      <c t="s" r="A4" s="4">
        <v>288</v>
      </c>
      <c t="n" r="B4" s="7">
        <v>212117</v>
      </c>
      <c t="n" r="C4" s="7">
        <v>157432</v>
      </c>
      <c t="n" r="D4" s="7">
        <v>636983</v>
      </c>
      <c t="n" r="E4" s="7">
        <v>509047</v>
      </c>
    </row>
    <row r="5" spans="1:6">
      <c t="s" r="A5" s="4">
        <v>91</v>
      </c>
      <c t="n" r="B5" s="7">
        <v>65173</v>
      </c>
      <c t="n" r="C5" s="6">
        <v>69906</v>
      </c>
      <c t="n" r="D5" s="7">
        <v>188998</v>
      </c>
      <c t="n" r="E5" s="6">
        <v>187475</v>
      </c>
      <c t="n" r="F5" s="7">
        <v>268013</v>
      </c>
    </row>
    <row r="6" spans="1:6">
      <c t="s" r="A6" s="4">
        <v>289</v>
      </c>
    </row>
    <row r="7" spans="1:6">
      <c t="s" r="A7" s="3">
        <v>287</v>
      </c>
    </row>
    <row r="8" spans="1:6">
      <c t="s" r="A8" s="4">
        <v>288</v>
      </c>
      <c t="n" r="C8" s="6">
        <v>-28500</v>
      </c>
    </row>
    <row r="9" spans="1:6">
      <c t="s" r="A9" s="4">
        <v>91</v>
      </c>
      <c t="n" r="C9" s="7">
        <v>17186</v>
      </c>
      <c t="n" r="E9" s="7">
        <v>-19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90</v>
      </c>
      <c t="s" r="B1" s="2">
        <v>72</v>
      </c>
      <c t="s" r="D1" s="2">
        <v>1</v>
      </c>
      <c t="s" r="F1" s="2">
        <v>286</v>
      </c>
    </row>
    <row r="2" spans="1:6">
      <c t="s" r="B2" s="2">
        <v>2</v>
      </c>
      <c t="s" r="C2" s="2">
        <v>73</v>
      </c>
      <c t="s" r="D2" s="2">
        <v>2</v>
      </c>
      <c t="s" r="E2" s="2">
        <v>73</v>
      </c>
      <c t="s" r="F2" s="2">
        <v>25</v>
      </c>
    </row>
    <row r="3" spans="1:6">
      <c t="s" r="A3" s="3">
        <v>287</v>
      </c>
    </row>
    <row r="4" spans="1:6">
      <c t="s" r="A4" s="4">
        <v>288</v>
      </c>
      <c t="n" r="B4" s="7">
        <v>212117</v>
      </c>
      <c t="n" r="C4" s="7">
        <v>157432</v>
      </c>
      <c t="n" r="D4" s="7">
        <v>636983</v>
      </c>
      <c t="n" r="E4" s="7">
        <v>509047</v>
      </c>
    </row>
    <row r="5" spans="1:6">
      <c t="s" r="A5" s="4">
        <v>291</v>
      </c>
      <c t="n" r="B5" s="6">
        <v>765627</v>
      </c>
      <c t="n" r="C5" s="6">
        <v>589840</v>
      </c>
      <c t="n" r="D5" s="6">
        <v>2290798</v>
      </c>
      <c t="n" r="E5" s="6">
        <v>1760531</v>
      </c>
    </row>
    <row r="6" spans="1:6">
      <c t="s" r="A6" s="4">
        <v>292</v>
      </c>
      <c t="n" r="B6" s="6">
        <v>124517</v>
      </c>
      <c t="n" r="C6" s="6">
        <v>128756</v>
      </c>
      <c t="n" r="D6" s="6">
        <v>365148</v>
      </c>
      <c t="n" r="E6" s="6">
        <v>337073</v>
      </c>
    </row>
    <row r="7" spans="1:6">
      <c t="s" r="A7" s="4">
        <v>293</v>
      </c>
      <c t="n" r="B7" s="6">
        <v>102759</v>
      </c>
      <c t="n" r="C7" s="6">
        <v>109624</v>
      </c>
      <c t="n" r="D7" s="6">
        <v>291622</v>
      </c>
      <c t="n" r="E7" s="6">
        <v>280751</v>
      </c>
    </row>
    <row r="8" spans="1:6">
      <c t="s" r="A8" s="4">
        <v>90</v>
      </c>
      <c t="n" r="B8" s="6">
        <v>37586</v>
      </c>
      <c t="n" r="C8" s="6">
        <v>39718</v>
      </c>
      <c t="n" r="D8" s="6">
        <v>102624</v>
      </c>
      <c t="n" r="E8" s="6">
        <v>93276</v>
      </c>
    </row>
    <row r="9" spans="1:6">
      <c t="s" r="A9" s="4">
        <v>91</v>
      </c>
      <c t="n" r="B9" s="6">
        <v>65173</v>
      </c>
      <c t="n" r="C9" s="6">
        <v>69906</v>
      </c>
      <c t="n" r="D9" s="6">
        <v>188998</v>
      </c>
      <c t="n" r="E9" s="6">
        <v>187475</v>
      </c>
      <c t="n" r="F9" s="7">
        <v>268013</v>
      </c>
    </row>
    <row r="10" spans="1:6">
      <c t="s" r="A10" s="4">
        <v>294</v>
      </c>
      <c t="n" r="B10" s="7">
        <v>61536</v>
      </c>
      <c t="n" r="C10" s="7">
        <v>69449</v>
      </c>
      <c t="n" r="D10" s="7">
        <v>165509</v>
      </c>
      <c t="n" r="E10" s="7">
        <v>186219</v>
      </c>
    </row>
    <row r="11" spans="1:6">
      <c t="s" r="A11" s="4">
        <v>295</v>
      </c>
      <c t="n" r="B11" s="8">
        <v>0.72</v>
      </c>
      <c t="n" r="C11" s="8">
        <v>0.82</v>
      </c>
      <c t="n" r="D11" s="8">
        <v>1.95</v>
      </c>
      <c t="n" r="E11" s="8">
        <v>2.19</v>
      </c>
    </row>
    <row r="12" spans="1:6">
      <c t="s" r="A12" s="4">
        <v>296</v>
      </c>
      <c t="n" r="B12" s="8">
        <v>0.72</v>
      </c>
      <c t="n" r="C12" s="8">
        <v>0.8100000000000001</v>
      </c>
      <c t="n" r="D12" s="8">
        <v>1.93</v>
      </c>
      <c t="n" r="E12" s="8">
        <v>2.16</v>
      </c>
    </row>
    <row r="13" spans="1:6">
      <c t="s" r="A13" s="4">
        <v>297</v>
      </c>
      <c t="n" r="B13" s="7">
        <v>48353</v>
      </c>
      <c t="n" r="C13" s="7">
        <v>14754</v>
      </c>
      <c t="n" r="D13" s="7">
        <v>157306</v>
      </c>
      <c t="n" r="E13" s="7">
        <v>88784</v>
      </c>
    </row>
    <row r="14" spans="1:6">
      <c t="s" r="A14" s="4">
        <v>298</v>
      </c>
      <c t="n" r="B14" s="7">
        <v>47853</v>
      </c>
      <c t="n" r="C14" s="6">
        <v>13110</v>
      </c>
      <c t="n" r="D14" s="6">
        <v>155746</v>
      </c>
      <c t="n" r="E14" s="6">
        <v>87392</v>
      </c>
    </row>
    <row r="15" spans="1:6">
      <c t="s" r="A15" s="4">
        <v>46</v>
      </c>
      <c t="n" r="D15" s="7">
        <v>20579</v>
      </c>
      <c t="n" r="E15" s="6">
        <v>-15218</v>
      </c>
    </row>
    <row r="16" spans="1:6">
      <c t="s" r="A16" s="4">
        <v>299</v>
      </c>
    </row>
    <row r="17" spans="1:6">
      <c t="s" r="A17" s="3">
        <v>287</v>
      </c>
    </row>
    <row r="18" spans="1:6">
      <c t="s" r="A18" s="4">
        <v>288</v>
      </c>
      <c t="n" r="C18" s="6">
        <v>185932</v>
      </c>
      <c t="n" r="E18" s="6">
        <v>509047</v>
      </c>
    </row>
    <row r="19" spans="1:6">
      <c t="s" r="A19" s="4">
        <v>291</v>
      </c>
      <c t="n" r="C19" s="6">
        <v>618340</v>
      </c>
      <c t="n" r="E19" s="6">
        <v>1760531</v>
      </c>
    </row>
    <row r="20" spans="1:6">
      <c t="s" r="A20" s="4">
        <v>292</v>
      </c>
      <c t="n" r="C20" s="6">
        <v>100256</v>
      </c>
      <c t="n" r="E20" s="6">
        <v>337073</v>
      </c>
    </row>
    <row r="21" spans="1:6">
      <c t="s" r="A21" s="4">
        <v>293</v>
      </c>
      <c t="n" r="C21" s="6">
        <v>81124</v>
      </c>
      <c t="n" r="E21" s="6">
        <v>280751</v>
      </c>
    </row>
    <row r="22" spans="1:6">
      <c t="s" r="A22" s="4">
        <v>90</v>
      </c>
      <c t="n" r="C22" s="6">
        <v>28404</v>
      </c>
      <c t="n" r="E22" s="6">
        <v>91325</v>
      </c>
    </row>
    <row r="23" spans="1:6">
      <c t="s" r="A23" s="4">
        <v>91</v>
      </c>
      <c t="n" r="C23" s="6">
        <v>52720</v>
      </c>
      <c t="n" r="E23" s="6">
        <v>189426</v>
      </c>
    </row>
    <row r="24" spans="1:6">
      <c t="s" r="A24" s="4">
        <v>294</v>
      </c>
      <c t="n" r="C24" s="7">
        <v>50579</v>
      </c>
      <c t="n" r="E24" s="7">
        <v>186486</v>
      </c>
    </row>
    <row r="25" spans="1:6">
      <c t="s" r="A25" s="4">
        <v>295</v>
      </c>
      <c t="n" r="C25" s="8">
        <v>0.6</v>
      </c>
      <c t="n" r="E25" s="8">
        <v>2.19</v>
      </c>
    </row>
    <row r="26" spans="1:6">
      <c t="s" r="A26" s="4">
        <v>296</v>
      </c>
      <c t="n" r="C26" s="8">
        <v>0.59</v>
      </c>
      <c t="n" r="E26" s="8">
        <v>2.16</v>
      </c>
    </row>
    <row r="27" spans="1:6">
      <c t="s" r="A27" s="4">
        <v>297</v>
      </c>
      <c t="n" r="C27" s="7">
        <v>-2432</v>
      </c>
      <c t="n" r="E27" s="7">
        <v>90735</v>
      </c>
    </row>
    <row r="28" spans="1:6">
      <c t="s" r="A28" s="4">
        <v>298</v>
      </c>
      <c t="n" r="C28" s="6">
        <v>-4076</v>
      </c>
      <c t="n" r="E28" s="6">
        <v>89343</v>
      </c>
    </row>
    <row r="29" spans="1:6">
      <c t="s" r="A29" s="4">
        <v>46</v>
      </c>
      <c t="n" r="E29" s="6">
        <v>-17169</v>
      </c>
    </row>
    <row r="30" spans="1:6">
      <c t="s" r="A30" s="4">
        <v>289</v>
      </c>
    </row>
    <row r="31" spans="1:6">
      <c t="s" r="A31" s="3">
        <v>287</v>
      </c>
    </row>
    <row r="32" spans="1:6">
      <c t="s" r="A32" s="4">
        <v>288</v>
      </c>
      <c t="n" r="C32" s="6">
        <v>-28500</v>
      </c>
    </row>
    <row r="33" spans="1:6">
      <c t="s" r="A33" s="4">
        <v>291</v>
      </c>
      <c t="n" r="C33" s="6">
        <v>-28500</v>
      </c>
    </row>
    <row r="34" spans="1:6">
      <c t="s" r="A34" s="4">
        <v>292</v>
      </c>
      <c t="n" r="C34" s="6">
        <v>28500</v>
      </c>
    </row>
    <row r="35" spans="1:6">
      <c t="s" r="A35" s="4">
        <v>293</v>
      </c>
      <c t="n" r="C35" s="6">
        <v>28500</v>
      </c>
    </row>
    <row r="36" spans="1:6">
      <c t="s" r="A36" s="4">
        <v>90</v>
      </c>
      <c t="n" r="C36" s="6">
        <v>11314</v>
      </c>
      <c t="n" r="E36" s="6">
        <v>1951</v>
      </c>
    </row>
    <row r="37" spans="1:6">
      <c t="s" r="A37" s="4">
        <v>91</v>
      </c>
      <c t="n" r="C37" s="6">
        <v>17186</v>
      </c>
      <c t="n" r="E37" s="6">
        <v>-1951</v>
      </c>
    </row>
    <row r="38" spans="1:6">
      <c t="s" r="A38" s="4">
        <v>294</v>
      </c>
      <c t="n" r="C38" s="7">
        <v>18870</v>
      </c>
      <c t="n" r="E38" s="6">
        <v>-267</v>
      </c>
    </row>
    <row r="39" spans="1:6">
      <c t="s" r="A39" s="4">
        <v>295</v>
      </c>
      <c t="n" r="C39" s="8">
        <v>0.22</v>
      </c>
    </row>
    <row r="40" spans="1:6">
      <c t="s" r="A40" s="4">
        <v>296</v>
      </c>
      <c t="n" r="C40" s="8">
        <v>0.22</v>
      </c>
    </row>
    <row r="41" spans="1:6">
      <c t="s" r="A41" s="4">
        <v>297</v>
      </c>
      <c t="n" r="C41" s="7">
        <v>17186</v>
      </c>
      <c t="n" r="E41" s="6">
        <v>-1951</v>
      </c>
    </row>
    <row r="42" spans="1:6">
      <c t="s" r="A42" s="4">
        <v>298</v>
      </c>
      <c t="n" r="C42" s="7">
        <v>17186</v>
      </c>
      <c t="n" r="E42" s="6">
        <v>-1951</v>
      </c>
    </row>
    <row r="43" spans="1:6">
      <c t="s" r="A43" s="4">
        <v>46</v>
      </c>
      <c t="n" r="E43" s="7">
        <v>19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s>
  <sheetData>
    <row r="1" spans="1:4">
      <c t="s" r="A1" s="1">
        <v>300</v>
      </c>
      <c t="s" r="B1" s="2">
        <v>72</v>
      </c>
      <c t="s" r="D1" s="2">
        <v>1</v>
      </c>
    </row>
    <row r="2" spans="1:4">
      <c t="s" r="B2" s="2">
        <v>301</v>
      </c>
      <c t="s" r="C2" s="2">
        <v>302</v>
      </c>
      <c t="s" r="D2" s="2">
        <v>2</v>
      </c>
    </row>
    <row r="3" spans="1:4">
      <c t="s" r="A3" s="3">
        <v>303</v>
      </c>
    </row>
    <row r="4" spans="1:4">
      <c t="s" r="A4" s="4">
        <v>304</v>
      </c>
      <c t="n" r="B4" s="6">
        <v>10</v>
      </c>
      <c t="n" r="C4" s="6">
        <v>7</v>
      </c>
      <c t="n" r="D4" s="6">
        <v>22</v>
      </c>
    </row>
    <row r="5" spans="1:4">
      <c t="s" r="A5" s="4">
        <v>305</v>
      </c>
    </row>
    <row r="6" spans="1:4">
      <c t="s" r="A6" s="3">
        <v>303</v>
      </c>
    </row>
    <row r="7" spans="1:4">
      <c t="s" r="A7" s="4">
        <v>304</v>
      </c>
      <c t="n" r="D7" s="6">
        <v>16</v>
      </c>
    </row>
    <row r="8" spans="1:4">
      <c t="s" r="A8" s="4">
        <v>306</v>
      </c>
    </row>
    <row r="9" spans="1:4">
      <c t="s" r="A9" s="3">
        <v>303</v>
      </c>
    </row>
    <row r="10" spans="1:4">
      <c t="s" r="A10" s="4">
        <v>304</v>
      </c>
      <c t="n" r="D10" s="6">
        <v>1</v>
      </c>
    </row>
    <row r="11" spans="1:4">
      <c t="s" r="A11" s="4">
        <v>307</v>
      </c>
    </row>
    <row r="12" spans="1:4">
      <c t="s" r="A12" s="3">
        <v>303</v>
      </c>
    </row>
    <row r="13" spans="1:4">
      <c t="s" r="A13" s="4">
        <v>304</v>
      </c>
      <c t="n" r="D13" s="6">
        <v>2</v>
      </c>
    </row>
    <row r="14" spans="1:4">
      <c t="s" r="A14" s="4">
        <v>308</v>
      </c>
    </row>
    <row r="15" spans="1:4">
      <c t="s" r="A15" s="3">
        <v>303</v>
      </c>
    </row>
    <row r="16" spans="1:4">
      <c t="s" r="A16" s="4">
        <v>304</v>
      </c>
      <c t="n" r="D16" s="6">
        <v>2</v>
      </c>
    </row>
    <row r="17" spans="1:4">
      <c t="s" r="A17" s="4">
        <v>309</v>
      </c>
    </row>
    <row r="18" spans="1:4">
      <c t="s" r="A18" s="3">
        <v>303</v>
      </c>
    </row>
    <row r="19" spans="1:4">
      <c t="s" r="A19" s="4">
        <v>304</v>
      </c>
      <c t="n" r="D19" s="6">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71"/>
    <col customWidth="1" max="2" min="2" width="21"/>
    <col customWidth="1" max="3" min="3" width="27"/>
    <col customWidth="1" max="4" min="4" width="20"/>
    <col customWidth="1" max="5" min="5" width="20"/>
    <col customWidth="1" max="6" min="6" width="21"/>
    <col customWidth="1" max="7" min="7" width="27"/>
    <col customWidth="1" max="8" min="8" width="21"/>
    <col customWidth="1" max="9" min="9" width="21"/>
  </cols>
  <sheetData>
    <row r="1" spans="1:9">
      <c t="s" r="A1" s="1">
        <v>310</v>
      </c>
      <c t="s" r="B1" s="2">
        <v>311</v>
      </c>
      <c t="s" r="C1" s="2">
        <v>72</v>
      </c>
      <c t="s" r="G1" s="2">
        <v>1</v>
      </c>
      <c t="s" r="I1" s="2">
        <v>286</v>
      </c>
    </row>
    <row r="2" spans="1:9">
      <c t="s" r="B2" s="2">
        <v>312</v>
      </c>
      <c t="s" r="C2" s="2">
        <v>313</v>
      </c>
      <c t="s" r="D2" s="2">
        <v>314</v>
      </c>
      <c t="s" r="E2" s="2">
        <v>315</v>
      </c>
      <c t="s" r="F2" s="2">
        <v>316</v>
      </c>
      <c t="s" r="G2" s="2">
        <v>313</v>
      </c>
      <c t="s" r="H2" s="2">
        <v>316</v>
      </c>
      <c t="s" r="I2" s="2">
        <v>317</v>
      </c>
    </row>
    <row r="3" spans="1:9">
      <c t="s" r="A3" s="3">
        <v>303</v>
      </c>
    </row>
    <row r="4" spans="1:9">
      <c t="s" r="A4" s="4">
        <v>318</v>
      </c>
      <c t="n" r="D4" s="6">
        <v>10</v>
      </c>
      <c t="n" r="E4" s="6">
        <v>7</v>
      </c>
      <c t="n" r="G4" s="6">
        <v>22</v>
      </c>
    </row>
    <row r="5" spans="1:9">
      <c t="s" r="A5" s="4">
        <v>319</v>
      </c>
      <c t="n" r="G5" s="7">
        <v>40336</v>
      </c>
      <c t="n" r="I5" s="7">
        <v>1450950</v>
      </c>
    </row>
    <row r="6" spans="1:9">
      <c t="s" r="A6" s="4">
        <v>320</v>
      </c>
      <c t="n" r="G6" s="6">
        <v>40336</v>
      </c>
      <c t="n" r="I6" s="6">
        <v>1450950</v>
      </c>
    </row>
    <row r="7" spans="1:9">
      <c t="s" r="A7" s="4">
        <v>321</v>
      </c>
      <c t="n" r="C7" s="7">
        <v>35400</v>
      </c>
      <c t="n" r="G7" s="6">
        <v>35400</v>
      </c>
    </row>
    <row r="8" spans="1:9">
      <c t="s" r="A8" s="4">
        <v>322</v>
      </c>
      <c t="n" r="C8" s="6">
        <v>23235</v>
      </c>
      <c t="n" r="G8" s="6">
        <v>23235</v>
      </c>
    </row>
    <row r="9" spans="1:9">
      <c t="s" r="A9" s="4">
        <v>323</v>
      </c>
      <c t="n" r="C9" s="6">
        <v>2265</v>
      </c>
      <c t="n" r="F9" s="7">
        <v>33674</v>
      </c>
      <c t="n" r="G9" s="6">
        <v>7862</v>
      </c>
      <c t="n" r="H9" s="7">
        <v>39956</v>
      </c>
    </row>
    <row r="10" spans="1:9">
      <c t="s" r="A10" s="4">
        <v>324</v>
      </c>
    </row>
    <row r="11" spans="1:9">
      <c t="s" r="A11" s="3">
        <v>303</v>
      </c>
    </row>
    <row r="12" spans="1:9">
      <c t="s" r="A12" s="4">
        <v>323</v>
      </c>
      <c t="n" r="G12" s="6">
        <v>7862</v>
      </c>
      <c t="n" r="H12" s="7">
        <v>39956</v>
      </c>
    </row>
    <row r="13" spans="1:9">
      <c t="s" r="A13" s="4">
        <v>325</v>
      </c>
    </row>
    <row r="14" spans="1:9">
      <c t="s" r="A14" s="3">
        <v>303</v>
      </c>
    </row>
    <row r="15" spans="1:9">
      <c t="s" r="A15" s="4">
        <v>326</v>
      </c>
      <c t="n" r="G15" s="7">
        <v>22400</v>
      </c>
    </row>
    <row r="16" spans="1:9">
      <c t="s" r="A16" s="4">
        <v>327</v>
      </c>
    </row>
    <row r="17" spans="1:9">
      <c t="s" r="A17" s="3">
        <v>303</v>
      </c>
    </row>
    <row r="18" spans="1:9">
      <c t="s" r="A18" s="4">
        <v>328</v>
      </c>
      <c t="s" r="G18" s="4">
        <v>329</v>
      </c>
    </row>
    <row r="19" spans="1:9">
      <c t="s" r="A19" s="4">
        <v>330</v>
      </c>
    </row>
    <row r="20" spans="1:9">
      <c t="s" r="A20" s="3">
        <v>303</v>
      </c>
    </row>
    <row r="21" spans="1:9">
      <c t="s" r="A21" s="4">
        <v>328</v>
      </c>
      <c t="s" r="G21" s="4">
        <v>331</v>
      </c>
    </row>
    <row r="22" spans="1:9">
      <c t="s" r="A22" s="4">
        <v>332</v>
      </c>
    </row>
    <row r="23" spans="1:9">
      <c t="s" r="A23" s="3">
        <v>303</v>
      </c>
    </row>
    <row r="24" spans="1:9">
      <c t="s" r="A24" s="4">
        <v>326</v>
      </c>
      <c t="n" r="G24" s="7">
        <v>800</v>
      </c>
    </row>
    <row r="25" spans="1:9">
      <c t="s" r="A25" s="4">
        <v>328</v>
      </c>
      <c t="s" r="G25" s="4">
        <v>333</v>
      </c>
    </row>
    <row r="26" spans="1:9">
      <c t="s" r="A26" s="4">
        <v>334</v>
      </c>
    </row>
    <row r="27" spans="1:9">
      <c t="s" r="A27" s="3">
        <v>303</v>
      </c>
    </row>
    <row r="28" spans="1:9">
      <c t="s" r="A28" s="4">
        <v>322</v>
      </c>
      <c t="n" r="C28" s="7">
        <v>158940</v>
      </c>
      <c t="n" r="G28" s="7">
        <v>158940</v>
      </c>
    </row>
    <row r="29" spans="1:9">
      <c t="s" r="A29" s="4">
        <v>335</v>
      </c>
      <c t="n" r="B29" s="7">
        <v>9500</v>
      </c>
    </row>
    <row r="30" spans="1:9">
      <c t="s" r="A30" s="4">
        <v>307</v>
      </c>
    </row>
    <row r="31" spans="1:9">
      <c t="s" r="A31" s="3">
        <v>303</v>
      </c>
    </row>
    <row r="32" spans="1:9">
      <c t="s" r="A32" s="4">
        <v>318</v>
      </c>
      <c t="n" r="G32" s="6">
        <v>2</v>
      </c>
    </row>
    <row r="33" spans="1:9">
      <c t="s" r="A33" s="4">
        <v>308</v>
      </c>
    </row>
    <row r="34" spans="1:9">
      <c t="s" r="A34" s="3">
        <v>303</v>
      </c>
    </row>
    <row r="35" spans="1:9">
      <c t="s" r="A35" s="4">
        <v>318</v>
      </c>
      <c t="n" r="G35" s="6">
        <v>2</v>
      </c>
    </row>
    <row r="36" spans="1:9">
      <c t="s" r="A36" s="4">
        <v>306</v>
      </c>
    </row>
    <row r="37" spans="1:9">
      <c t="s" r="A37" s="3">
        <v>303</v>
      </c>
    </row>
    <row r="38" spans="1:9">
      <c t="s" r="A38" s="4">
        <v>318</v>
      </c>
      <c t="n" r="G38" s="6">
        <v>1</v>
      </c>
    </row>
    <row r="39" spans="1:9">
      <c t="s" r="A39" s="4">
        <v>309</v>
      </c>
    </row>
    <row r="40" spans="1:9">
      <c t="s" r="A40" s="3">
        <v>303</v>
      </c>
    </row>
    <row r="41" spans="1:9">
      <c t="s" r="A41" s="4">
        <v>318</v>
      </c>
      <c t="n" r="G41" s="6">
        <v>1</v>
      </c>
    </row>
    <row r="42" spans="1:9">
      <c t="s" r="A42" s="4">
        <v>305</v>
      </c>
    </row>
    <row r="43" spans="1:9">
      <c t="s" r="A43" s="3">
        <v>303</v>
      </c>
    </row>
    <row r="44" spans="1:9">
      <c t="s" r="A44" s="4">
        <v>318</v>
      </c>
      <c t="n" r="C44" s="6">
        <v>5</v>
      </c>
    </row>
    <row r="45" spans="1:9">
      <c t="s" r="A45" s="4">
        <v>336</v>
      </c>
    </row>
    <row r="46" spans="1:9">
      <c t="s" r="A46" s="3">
        <v>303</v>
      </c>
    </row>
    <row r="47" spans="1:9">
      <c t="s" r="A47" s="4">
        <v>318</v>
      </c>
      <c t="n" r="C47" s="6">
        <v>4</v>
      </c>
      <c t="n" r="D47" s="6">
        <v>3</v>
      </c>
      <c t="n" r="E47" s="6">
        <v>4</v>
      </c>
    </row>
    <row r="48" spans="1:9">
      <c t="s" r="A48" s="4">
        <v>337</v>
      </c>
    </row>
    <row r="49" spans="1:9">
      <c t="s" r="A49" s="3">
        <v>303</v>
      </c>
    </row>
    <row r="50" spans="1:9">
      <c t="s" r="A50" s="4">
        <v>318</v>
      </c>
      <c t="n" r="E50" s="6">
        <v>1</v>
      </c>
    </row>
    <row r="51" spans="1:9">
      <c t="s" r="A51" s="4">
        <v>338</v>
      </c>
      <c t="s" r="B51" s="4">
        <v>339</v>
      </c>
      <c t="s" r="E51" s="4">
        <v>339</v>
      </c>
    </row>
    <row r="52" spans="1:9">
      <c t="s" r="A52" s="4">
        <v>340</v>
      </c>
    </row>
    <row r="53" spans="1:9">
      <c t="s" r="A53" s="3">
        <v>303</v>
      </c>
    </row>
    <row r="54" spans="1:9">
      <c t="s" r="A54" s="4">
        <v>318</v>
      </c>
      <c t="n" r="C54" s="6">
        <v>1</v>
      </c>
    </row>
    <row r="55" spans="1:9">
      <c t="s" r="A55" s="4">
        <v>341</v>
      </c>
    </row>
    <row r="56" spans="1:9">
      <c t="s" r="A56" s="3">
        <v>303</v>
      </c>
    </row>
    <row r="57" spans="1:9">
      <c t="s" r="A57" s="4">
        <v>318</v>
      </c>
      <c t="n" r="D57" s="6">
        <v>3</v>
      </c>
    </row>
    <row r="58" spans="1:9">
      <c t="s" r="A58" s="4">
        <v>342</v>
      </c>
    </row>
    <row r="59" spans="1:9">
      <c t="s" r="A59" s="3">
        <v>303</v>
      </c>
    </row>
    <row r="60" spans="1:9">
      <c t="s" r="A60" s="4">
        <v>318</v>
      </c>
      <c t="n" r="D60" s="6">
        <v>1</v>
      </c>
      <c t="n" r="E60" s="6">
        <v>1</v>
      </c>
    </row>
    <row r="61" spans="1:9">
      <c t="s" r="A61" s="4">
        <v>343</v>
      </c>
    </row>
    <row r="62" spans="1:9">
      <c t="s" r="A62" s="3">
        <v>303</v>
      </c>
    </row>
    <row r="63" spans="1:9">
      <c t="s" r="A63" s="4">
        <v>318</v>
      </c>
      <c t="n" r="D63" s="6">
        <v>1</v>
      </c>
      <c t="n" r="E63" s="6">
        <v>1</v>
      </c>
    </row>
    <row r="64" spans="1:9">
      <c t="s" r="A64" s="4">
        <v>344</v>
      </c>
    </row>
    <row r="65" spans="1:9">
      <c t="s" r="A65" s="3">
        <v>303</v>
      </c>
    </row>
    <row r="66" spans="1:9">
      <c t="s" r="A66" s="4">
        <v>318</v>
      </c>
      <c t="n" r="D66" s="6">
        <v>1</v>
      </c>
    </row>
    <row r="67" spans="1:9">
      <c t="s" r="A67" s="4">
        <v>345</v>
      </c>
    </row>
    <row r="68" spans="1:9">
      <c t="s" r="A68" s="3">
        <v>303</v>
      </c>
    </row>
    <row r="69" spans="1:9">
      <c t="s" r="A69" s="4">
        <v>318</v>
      </c>
      <c t="n" r="D69" s="6">
        <v>1</v>
      </c>
    </row>
    <row r="70" spans="1:9">
      <c t="s" r="A70" s="4">
        <v>346</v>
      </c>
    </row>
    <row r="71" spans="1:9">
      <c t="s" r="A71" s="3">
        <v>303</v>
      </c>
    </row>
    <row r="72" spans="1:9">
      <c t="s" r="A72" s="4">
        <v>319</v>
      </c>
      <c t="n" r="G72" s="7">
        <v>33041</v>
      </c>
      <c t="n" r="I72" s="6">
        <v>1150437</v>
      </c>
    </row>
    <row r="73" spans="1:9">
      <c t="s" r="A73" s="4">
        <v>320</v>
      </c>
      <c t="n" r="G73" s="6">
        <v>33041</v>
      </c>
      <c t="n" r="I73" s="6">
        <v>1150437</v>
      </c>
    </row>
    <row r="74" spans="1:9">
      <c t="s" r="A74" s="4">
        <v>347</v>
      </c>
    </row>
    <row r="75" spans="1:9">
      <c t="s" r="A75" s="3">
        <v>303</v>
      </c>
    </row>
    <row r="76" spans="1:9">
      <c t="s" r="A76" s="4">
        <v>319</v>
      </c>
      <c t="n" r="G76" s="6">
        <v>2873</v>
      </c>
      <c t="n" r="I76" s="6">
        <v>26994</v>
      </c>
    </row>
    <row r="77" spans="1:9">
      <c t="s" r="A77" s="4">
        <v>320</v>
      </c>
      <c t="n" r="G77" s="6">
        <v>2873</v>
      </c>
      <c t="n" r="I77" s="6">
        <v>26994</v>
      </c>
    </row>
    <row r="78" spans="1:9">
      <c t="s" r="A78" s="4">
        <v>348</v>
      </c>
    </row>
    <row r="79" spans="1:9">
      <c t="s" r="A79" s="3">
        <v>303</v>
      </c>
    </row>
    <row r="80" spans="1:9">
      <c t="s" r="A80" s="4">
        <v>319</v>
      </c>
      <c t="n" r="G80" s="6">
        <v>4422</v>
      </c>
      <c t="n" r="I80" s="6">
        <v>273519</v>
      </c>
    </row>
    <row r="81" spans="1:9">
      <c t="s" r="A81" s="4">
        <v>320</v>
      </c>
      <c t="n" r="G81" s="7">
        <v>4422</v>
      </c>
      <c t="n" r="I81" s="7">
        <v>273519</v>
      </c>
    </row>
  </sheetData>
  <mergeCells count="3">
    <mergeCell ref="A1:A2"/>
    <mergeCell ref="C1:F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9</v>
      </c>
      <c t="s" r="B1" s="2">
        <v>1</v>
      </c>
    </row>
    <row r="2" spans="1:3">
      <c t="s" r="B2" s="2">
        <v>2</v>
      </c>
      <c t="s" r="C2" s="2">
        <v>73</v>
      </c>
    </row>
    <row r="3" spans="1:3">
      <c t="s" r="A3" s="3">
        <v>303</v>
      </c>
    </row>
    <row r="4" spans="1:3">
      <c t="s" r="A4" s="4">
        <v>350</v>
      </c>
      <c t="n" r="B4" s="7">
        <v>51197</v>
      </c>
      <c t="n" r="C4" s="7">
        <v>97098</v>
      </c>
    </row>
    <row r="5" spans="1:3">
      <c t="s" r="A5" s="4">
        <v>351</v>
      </c>
      <c t="n" r="B5" s="6">
        <v>75</v>
      </c>
    </row>
    <row r="6" spans="1:3">
      <c t="s" r="A6" s="4">
        <v>352</v>
      </c>
    </row>
    <row r="7" spans="1:3">
      <c t="s" r="A7" s="3">
        <v>303</v>
      </c>
    </row>
    <row r="8" spans="1:3">
      <c t="s" r="A8" s="4">
        <v>350</v>
      </c>
      <c t="n" r="B8" s="6">
        <v>41052</v>
      </c>
    </row>
    <row r="9" spans="1:3">
      <c t="s" r="A9" s="4">
        <v>353</v>
      </c>
      <c t="n" r="B9" s="6">
        <v>31063</v>
      </c>
    </row>
    <row r="10" spans="1:3">
      <c t="s" r="A10" s="4">
        <v>354</v>
      </c>
      <c t="n" r="B10" s="6">
        <v>2045</v>
      </c>
    </row>
    <row r="11" spans="1:3">
      <c t="s" r="A11" s="4">
        <v>351</v>
      </c>
      <c t="n" r="B11" s="6">
        <v>75</v>
      </c>
    </row>
    <row r="12" spans="1:3">
      <c t="s" r="A12" s="4">
        <v>355</v>
      </c>
      <c t="n" r="B12" s="6">
        <v>74235</v>
      </c>
    </row>
    <row r="13" spans="1:3">
      <c t="s" r="A13" s="4">
        <v>241</v>
      </c>
    </row>
    <row r="14" spans="1:3">
      <c t="s" r="A14" s="3">
        <v>303</v>
      </c>
    </row>
    <row r="15" spans="1:3">
      <c t="s" r="A15" s="4">
        <v>350</v>
      </c>
      <c t="n" r="B15" s="6">
        <v>10145</v>
      </c>
    </row>
    <row r="16" spans="1:3">
      <c t="s" r="A16" s="4">
        <v>356</v>
      </c>
      <c t="n" r="B16" s="6">
        <v>-1789</v>
      </c>
    </row>
    <row r="17" spans="1:3">
      <c t="s" r="A17" s="4">
        <v>355</v>
      </c>
      <c t="n" r="B17" s="7">
        <v>83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7</v>
      </c>
      <c t="s" r="B1" s="2">
        <v>2</v>
      </c>
      <c t="s" r="C1" s="2">
        <v>25</v>
      </c>
      <c t="s" r="D1" s="2">
        <v>358</v>
      </c>
    </row>
    <row r="2" spans="1:4">
      <c t="s" r="A2" s="3">
        <v>303</v>
      </c>
    </row>
    <row r="3" spans="1:4">
      <c t="s" r="A3" s="4">
        <v>359</v>
      </c>
      <c t="n" r="B3" s="7">
        <v>23235</v>
      </c>
    </row>
    <row r="4" spans="1:4">
      <c t="s" r="A4" s="4">
        <v>34</v>
      </c>
      <c t="n" r="B4" s="6">
        <v>3596899</v>
      </c>
      <c t="n" r="C4" s="7">
        <v>3758177</v>
      </c>
      <c t="n" r="D4" s="7">
        <v>2418832</v>
      </c>
    </row>
    <row r="5" spans="1:4">
      <c t="s" r="A5" s="4">
        <v>352</v>
      </c>
    </row>
    <row r="6" spans="1:4">
      <c t="s" r="A6" s="3">
        <v>303</v>
      </c>
    </row>
    <row r="7" spans="1:4">
      <c t="s" r="A7" s="4">
        <v>360</v>
      </c>
      <c t="n" r="B7" s="6">
        <v>10487</v>
      </c>
    </row>
    <row r="8" spans="1:4">
      <c t="s" r="A8" s="4">
        <v>359</v>
      </c>
      <c t="n" r="B8" s="6">
        <v>23235</v>
      </c>
    </row>
    <row r="9" spans="1:4">
      <c t="s" r="A9" s="4">
        <v>34</v>
      </c>
      <c t="n" r="B9" s="6">
        <v>40336</v>
      </c>
    </row>
    <row r="10" spans="1:4">
      <c t="s" r="A10" s="4">
        <v>124</v>
      </c>
      <c t="n" r="B10" s="6">
        <v>1574</v>
      </c>
    </row>
    <row r="11" spans="1:4">
      <c t="s" r="A11" s="4">
        <v>361</v>
      </c>
      <c t="n" r="B11" s="6">
        <v>8</v>
      </c>
    </row>
    <row r="12" spans="1:4">
      <c t="s" r="A12" s="4">
        <v>362</v>
      </c>
      <c t="n" r="B12" s="6">
        <v>-355</v>
      </c>
    </row>
    <row r="13" spans="1:4">
      <c t="s" r="A13" s="4">
        <v>363</v>
      </c>
      <c t="n" r="B13" s="6">
        <v>-1050</v>
      </c>
    </row>
    <row r="14" spans="1:4">
      <c t="s" r="A14" s="4">
        <v>364</v>
      </c>
      <c t="n" r="B14" s="6">
        <v>74235</v>
      </c>
    </row>
    <row r="15" spans="1:4">
      <c t="s" r="A15" s="4">
        <v>334</v>
      </c>
    </row>
    <row r="16" spans="1:4">
      <c t="s" r="A16" s="3">
        <v>303</v>
      </c>
    </row>
    <row r="17" spans="1:4">
      <c t="s" r="A17" s="4">
        <v>360</v>
      </c>
      <c t="n" r="B17" s="6">
        <v>40831</v>
      </c>
    </row>
    <row r="18" spans="1:4">
      <c t="s" r="A18" s="4">
        <v>359</v>
      </c>
      <c t="n" r="B18" s="6">
        <v>158940</v>
      </c>
    </row>
    <row r="19" spans="1:4">
      <c t="s" r="A19" s="4">
        <v>365</v>
      </c>
      <c t="n" r="B19" s="6">
        <v>-157405</v>
      </c>
    </row>
    <row r="20" spans="1:4">
      <c t="s" r="A20" s="4">
        <v>124</v>
      </c>
      <c t="n" r="B20" s="6">
        <v>-1085</v>
      </c>
    </row>
    <row r="21" spans="1:4">
      <c t="s" r="A21" s="4">
        <v>361</v>
      </c>
      <c t="n" r="B21" s="6">
        <v>-65</v>
      </c>
    </row>
    <row r="22" spans="1:4">
      <c t="s" r="A22" s="4">
        <v>362</v>
      </c>
      <c t="n" r="B22" s="6">
        <v>-12298</v>
      </c>
    </row>
    <row r="23" spans="1:4">
      <c t="s" r="A23" s="4">
        <v>363</v>
      </c>
      <c t="n" r="B23" s="6">
        <v>-18798</v>
      </c>
    </row>
    <row r="24" spans="1:4">
      <c t="s" r="A24" s="4">
        <v>364</v>
      </c>
      <c t="n" r="B24" s="6">
        <v>10120</v>
      </c>
    </row>
    <row r="25" spans="1:4">
      <c t="s" r="A25" s="4">
        <v>366</v>
      </c>
    </row>
    <row r="26" spans="1:4">
      <c t="s" r="A26" s="3">
        <v>303</v>
      </c>
    </row>
    <row r="27" spans="1:4">
      <c t="s" r="A27" s="4">
        <v>360</v>
      </c>
      <c t="n" r="B27" s="6">
        <v>6677</v>
      </c>
    </row>
    <row r="28" spans="1:4">
      <c t="s" r="A28" s="4">
        <v>359</v>
      </c>
      <c t="n" r="B28" s="6">
        <v>19681</v>
      </c>
    </row>
    <row r="29" spans="1:4">
      <c t="s" r="A29" s="4">
        <v>365</v>
      </c>
      <c t="n" r="B29" s="6">
        <v>-22849</v>
      </c>
    </row>
    <row r="30" spans="1:4">
      <c t="s" r="A30" s="4">
        <v>124</v>
      </c>
      <c t="n" r="B30" s="6">
        <v>775</v>
      </c>
    </row>
    <row r="31" spans="1:4">
      <c t="s" r="A31" s="4">
        <v>361</v>
      </c>
      <c t="n" r="B31" s="6">
        <v>148</v>
      </c>
    </row>
    <row r="32" spans="1:4">
      <c t="s" r="A32" s="4">
        <v>362</v>
      </c>
      <c t="n" r="B32" s="6">
        <v>-1342</v>
      </c>
    </row>
    <row r="33" spans="1:4">
      <c t="s" r="A33" s="4">
        <v>363</v>
      </c>
      <c t="n" r="B33" s="6">
        <v>-4854</v>
      </c>
    </row>
    <row r="34" spans="1:4">
      <c t="s" r="A34" s="4">
        <v>364</v>
      </c>
      <c t="n" r="B34" s="6">
        <v>-1764</v>
      </c>
    </row>
    <row r="35" spans="1:4">
      <c t="s" r="A35" s="4">
        <v>241</v>
      </c>
    </row>
    <row r="36" spans="1:4">
      <c t="s" r="A36" s="3">
        <v>303</v>
      </c>
    </row>
    <row r="37" spans="1:4">
      <c t="s" r="A37" s="4">
        <v>360</v>
      </c>
      <c t="n" r="B37" s="6">
        <v>47508</v>
      </c>
    </row>
    <row r="38" spans="1:4">
      <c t="s" r="A38" s="4">
        <v>359</v>
      </c>
      <c t="n" r="B38" s="6">
        <v>178621</v>
      </c>
    </row>
    <row r="39" spans="1:4">
      <c t="s" r="A39" s="4">
        <v>365</v>
      </c>
      <c t="n" r="B39" s="6">
        <v>-180254</v>
      </c>
    </row>
    <row r="40" spans="1:4">
      <c t="s" r="A40" s="4">
        <v>124</v>
      </c>
      <c t="n" r="B40" s="6">
        <v>-310</v>
      </c>
    </row>
    <row r="41" spans="1:4">
      <c t="s" r="A41" s="4">
        <v>361</v>
      </c>
      <c t="n" r="B41" s="6">
        <v>83</v>
      </c>
    </row>
    <row r="42" spans="1:4">
      <c t="s" r="A42" s="4">
        <v>362</v>
      </c>
      <c t="n" r="B42" s="6">
        <v>-13640</v>
      </c>
    </row>
    <row r="43" spans="1:4">
      <c t="s" r="A43" s="4">
        <v>363</v>
      </c>
      <c t="n" r="B43" s="6">
        <v>-23652</v>
      </c>
    </row>
    <row r="44" spans="1:4">
      <c t="s" r="A44" s="4">
        <v>364</v>
      </c>
      <c t="n" r="B44" s="7">
        <v>83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67</v>
      </c>
      <c t="s" r="B1" s="2">
        <v>72</v>
      </c>
      <c t="s" r="C1" s="2">
        <v>1</v>
      </c>
    </row>
    <row r="2" spans="1:4">
      <c t="s" r="B2" s="2">
        <v>2</v>
      </c>
      <c t="s" r="C2" s="2">
        <v>2</v>
      </c>
      <c t="s" r="D2" s="2">
        <v>25</v>
      </c>
    </row>
    <row r="3" spans="1:4">
      <c t="s" r="A3" s="3">
        <v>368</v>
      </c>
    </row>
    <row r="4" spans="1:4">
      <c t="s" r="A4" s="4">
        <v>369</v>
      </c>
      <c t="n" r="B4" s="7">
        <v>1200</v>
      </c>
      <c t="n" r="C4" s="7">
        <v>5700</v>
      </c>
    </row>
    <row r="5" spans="1:4">
      <c t="s" r="A5" s="4">
        <v>45</v>
      </c>
      <c t="n" r="B5" s="7">
        <v>2921770</v>
      </c>
      <c t="n" r="C5" s="7">
        <v>2921770</v>
      </c>
      <c t="n" r="D5" s="7">
        <v>3040352</v>
      </c>
    </row>
    <row r="6" spans="1:4">
      <c t="s" r="A6" s="4">
        <v>370</v>
      </c>
    </row>
    <row r="7" spans="1:4">
      <c t="s" r="A7" s="3">
        <v>368</v>
      </c>
    </row>
    <row r="8" spans="1:4">
      <c t="s" r="A8" s="4">
        <v>45</v>
      </c>
      <c t="n" r="D8" s="6">
        <v>-12300</v>
      </c>
    </row>
    <row r="9" spans="1:4">
      <c t="s" r="A9" s="4">
        <v>371</v>
      </c>
      <c t="n" r="D9" s="7">
        <v>-12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890144</v>
      </c>
      <c t="n" r="C4" s="7">
        <v>718596</v>
      </c>
      <c t="n" r="D4" s="7">
        <v>2655946</v>
      </c>
      <c t="n" r="E4" s="7">
        <v>2097604</v>
      </c>
    </row>
    <row r="5" spans="1:5">
      <c t="s" r="A5" s="3">
        <v>76</v>
      </c>
    </row>
    <row r="6" spans="1:5">
      <c t="s" r="A6" s="4">
        <v>77</v>
      </c>
      <c t="n" r="B6" s="6">
        <v>488154</v>
      </c>
      <c t="n" r="C6" s="6">
        <v>404918</v>
      </c>
      <c t="n" r="D6" s="6">
        <v>1457425</v>
      </c>
      <c t="n" r="E6" s="6">
        <v>1169051</v>
      </c>
    </row>
    <row r="7" spans="1:5">
      <c t="s" r="A7" s="4">
        <v>78</v>
      </c>
      <c t="n" r="B7" s="6">
        <v>22730</v>
      </c>
      <c t="n" r="C7" s="6">
        <v>14003</v>
      </c>
      <c t="n" r="D7" s="6">
        <v>68982</v>
      </c>
      <c t="n" r="E7" s="6">
        <v>42723</v>
      </c>
    </row>
    <row r="8" spans="1:5">
      <c t="s" r="A8" s="4">
        <v>79</v>
      </c>
      <c t="n" r="B8" s="6">
        <v>212117</v>
      </c>
      <c t="n" r="C8" s="6">
        <v>157432</v>
      </c>
      <c t="n" r="D8" s="6">
        <v>636983</v>
      </c>
      <c t="n" r="E8" s="6">
        <v>509047</v>
      </c>
    </row>
    <row r="9" spans="1:5">
      <c t="s" r="A9" s="4">
        <v>80</v>
      </c>
      <c t="n" r="B9" s="6">
        <v>9498</v>
      </c>
      <c t="n" r="C9" s="6">
        <v>4248</v>
      </c>
      <c t="n" r="D9" s="6">
        <v>25097</v>
      </c>
      <c t="n" r="E9" s="6">
        <v>12753</v>
      </c>
    </row>
    <row r="10" spans="1:5">
      <c t="s" r="A10" s="4">
        <v>81</v>
      </c>
      <c t="n" r="B10" s="6">
        <v>33128</v>
      </c>
      <c t="n" r="C10" s="6">
        <v>9239</v>
      </c>
      <c t="n" r="D10" s="6">
        <v>102311</v>
      </c>
      <c t="n" r="E10" s="6">
        <v>26957</v>
      </c>
    </row>
    <row r="11" spans="1:5">
      <c t="s" r="A11" s="4">
        <v>82</v>
      </c>
      <c t="n" r="B11" s="6">
        <v>765627</v>
      </c>
      <c t="n" r="C11" s="6">
        <v>589840</v>
      </c>
      <c t="n" r="D11" s="6">
        <v>2290798</v>
      </c>
      <c t="n" r="E11" s="6">
        <v>1760531</v>
      </c>
    </row>
    <row r="12" spans="1:5">
      <c t="s" r="A12" s="4">
        <v>83</v>
      </c>
      <c t="n" r="B12" s="6">
        <v>124517</v>
      </c>
      <c t="n" r="C12" s="6">
        <v>128756</v>
      </c>
      <c t="n" r="D12" s="6">
        <v>365148</v>
      </c>
      <c t="n" r="E12" s="6">
        <v>337073</v>
      </c>
    </row>
    <row r="13" spans="1:5">
      <c t="s" r="A13" s="3">
        <v>84</v>
      </c>
    </row>
    <row r="14" spans="1:5">
      <c t="s" r="A14" s="4">
        <v>85</v>
      </c>
      <c t="n" r="B14" s="6">
        <v>21</v>
      </c>
      <c t="n" r="C14" s="6">
        <v>8</v>
      </c>
      <c t="n" r="D14" s="6">
        <v>51</v>
      </c>
      <c t="n" r="E14" s="6">
        <v>82</v>
      </c>
    </row>
    <row r="15" spans="1:5">
      <c t="s" r="A15" s="4">
        <v>86</v>
      </c>
      <c t="n" r="B15" s="6">
        <v>-24711</v>
      </c>
      <c t="n" r="C15" s="6">
        <v>-17386</v>
      </c>
      <c t="n" r="D15" s="6">
        <v>-73140</v>
      </c>
      <c t="n" r="E15" s="6">
        <v>-52448</v>
      </c>
    </row>
    <row r="16" spans="1:5">
      <c t="s" r="A16" s="4">
        <v>87</v>
      </c>
      <c t="n" r="B16" s="6">
        <v>2932</v>
      </c>
      <c t="n" r="C16" s="6">
        <v>-1754</v>
      </c>
      <c t="n" r="D16" s="6">
        <v>-437</v>
      </c>
      <c t="n" r="E16" s="6">
        <v>-3956</v>
      </c>
    </row>
    <row r="17" spans="1:5">
      <c t="s" r="A17" s="4">
        <v>88</v>
      </c>
      <c t="n" r="B17" s="6">
        <v>-21758</v>
      </c>
      <c t="n" r="C17" s="6">
        <v>-19132</v>
      </c>
      <c t="n" r="D17" s="6">
        <v>-73526</v>
      </c>
      <c t="n" r="E17" s="6">
        <v>-56322</v>
      </c>
    </row>
    <row r="18" spans="1:5">
      <c t="s" r="A18" s="4">
        <v>89</v>
      </c>
      <c t="n" r="B18" s="6">
        <v>102759</v>
      </c>
      <c t="n" r="C18" s="6">
        <v>109624</v>
      </c>
      <c t="n" r="D18" s="6">
        <v>291622</v>
      </c>
      <c t="n" r="E18" s="6">
        <v>280751</v>
      </c>
    </row>
    <row r="19" spans="1:5">
      <c t="s" r="A19" s="4">
        <v>90</v>
      </c>
      <c t="n" r="B19" s="6">
        <v>37586</v>
      </c>
      <c t="n" r="C19" s="6">
        <v>39718</v>
      </c>
      <c t="n" r="D19" s="6">
        <v>102624</v>
      </c>
      <c t="n" r="E19" s="6">
        <v>93276</v>
      </c>
    </row>
    <row r="20" spans="1:5">
      <c t="s" r="A20" s="4">
        <v>91</v>
      </c>
      <c t="n" r="B20" s="6">
        <v>65173</v>
      </c>
      <c t="n" r="C20" s="6">
        <v>69906</v>
      </c>
      <c t="n" r="D20" s="6">
        <v>188998</v>
      </c>
      <c t="n" r="E20" s="6">
        <v>187475</v>
      </c>
    </row>
    <row r="21" spans="1:5">
      <c t="s" r="A21" s="4">
        <v>92</v>
      </c>
      <c t="n" r="B21" s="6">
        <v>378</v>
      </c>
      <c t="n" r="C21" s="6">
        <v>457</v>
      </c>
      <c t="n" r="D21" s="6">
        <v>1383</v>
      </c>
      <c t="n" r="E21" s="6">
        <v>1256</v>
      </c>
    </row>
    <row r="22" spans="1:5">
      <c t="s" r="A22" s="4">
        <v>93</v>
      </c>
      <c t="n" r="B22" s="6">
        <v>64795</v>
      </c>
      <c t="n" r="C22" s="6">
        <v>69449</v>
      </c>
      <c t="n" r="D22" s="6">
        <v>187615</v>
      </c>
      <c t="n" r="E22" s="6">
        <v>186219</v>
      </c>
    </row>
    <row r="23" spans="1:5">
      <c t="s" r="A23" s="4">
        <v>94</v>
      </c>
      <c t="n" r="B23" s="6">
        <v>9726</v>
      </c>
      <c t="n" r="D23" s="6">
        <v>29853</v>
      </c>
    </row>
    <row r="24" spans="1:5">
      <c t="s" r="A24" s="4">
        <v>95</v>
      </c>
      <c t="n" r="B24" s="6">
        <v>-6467</v>
      </c>
      <c t="n" r="D24" s="6">
        <v>-7747</v>
      </c>
    </row>
    <row r="25" spans="1:5">
      <c t="s" r="A25" s="4">
        <v>96</v>
      </c>
      <c t="n" r="B25" s="7">
        <v>61536</v>
      </c>
      <c t="n" r="C25" s="7">
        <v>69449</v>
      </c>
      <c t="n" r="D25" s="7">
        <v>165509</v>
      </c>
      <c t="n" r="E25" s="7">
        <v>186219</v>
      </c>
    </row>
    <row r="26" spans="1:5">
      <c t="s" r="A26" s="3">
        <v>97</v>
      </c>
    </row>
    <row r="27" spans="1:5">
      <c t="s" r="A27" s="4">
        <v>98</v>
      </c>
      <c t="n" r="B27" s="8">
        <v>0.72</v>
      </c>
      <c t="n" r="C27" s="8">
        <v>0.82</v>
      </c>
      <c t="n" r="D27" s="8">
        <v>1.95</v>
      </c>
      <c t="n" r="E27" s="8">
        <v>2.19</v>
      </c>
    </row>
    <row r="28" spans="1:5">
      <c t="s" r="A28" s="4">
        <v>99</v>
      </c>
      <c t="n" r="B28" s="8">
        <v>0.72</v>
      </c>
      <c t="n" r="C28" s="8">
        <v>0.8100000000000001</v>
      </c>
      <c t="n" r="D28" s="8">
        <v>1.93</v>
      </c>
      <c t="n" r="E28" s="8">
        <v>2.16</v>
      </c>
    </row>
    <row r="29" spans="1:5">
      <c t="s" r="A29" s="3">
        <v>100</v>
      </c>
    </row>
    <row r="30" spans="1:5">
      <c t="s" r="A30" s="4">
        <v>101</v>
      </c>
      <c t="n" r="B30" s="6">
        <v>85044303</v>
      </c>
      <c t="n" r="C30" s="6">
        <v>84884599</v>
      </c>
      <c t="n" r="D30" s="6">
        <v>84881452</v>
      </c>
      <c t="n" r="E30" s="6">
        <v>84960955</v>
      </c>
    </row>
    <row r="31" spans="1:5">
      <c t="s" r="A31" s="4">
        <v>102</v>
      </c>
      <c t="n" r="B31" s="6">
        <v>85570529</v>
      </c>
      <c t="n" r="C31" s="6">
        <v>86120315</v>
      </c>
      <c t="n" r="D31" s="6">
        <v>85689525</v>
      </c>
      <c t="n" r="E31" s="6">
        <v>862348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2</v>
      </c>
      <c t="s" r="B1" s="2">
        <v>2</v>
      </c>
      <c t="s" r="C1" s="2">
        <v>25</v>
      </c>
    </row>
    <row r="2" spans="1:3">
      <c t="s" r="A2" s="3">
        <v>373</v>
      </c>
    </row>
    <row r="3" spans="1:3">
      <c t="s" r="A3" s="4">
        <v>27</v>
      </c>
      <c t="n" r="B3" s="7">
        <v>40291</v>
      </c>
      <c t="n" r="C3" s="7">
        <v>55634</v>
      </c>
    </row>
    <row r="4" spans="1:3">
      <c t="s" r="A4" s="4">
        <v>28</v>
      </c>
      <c t="n" r="B4" s="6">
        <v>63</v>
      </c>
      <c t="n" r="C4" s="6">
        <v>69</v>
      </c>
    </row>
    <row r="5" spans="1:3">
      <c t="s" r="A5" s="4">
        <v>374</v>
      </c>
      <c t="n" r="B5" s="6">
        <v>753</v>
      </c>
      <c t="n" r="C5" s="6">
        <v>1207</v>
      </c>
    </row>
    <row r="6" spans="1:3">
      <c t="s" r="A6" s="4">
        <v>375</v>
      </c>
      <c t="n" r="B6" s="6">
        <v>41107</v>
      </c>
      <c t="n" r="C6" s="6">
        <v>56910</v>
      </c>
    </row>
    <row r="7" spans="1:3">
      <c t="s" r="A7" s="3">
        <v>376</v>
      </c>
    </row>
    <row r="8" spans="1:3">
      <c t="s" r="A8" s="4">
        <v>351</v>
      </c>
      <c t="n" r="B8" s="6">
        <v>22668</v>
      </c>
      <c t="n" r="C8" s="6">
        <v>25390</v>
      </c>
    </row>
    <row r="9" spans="1:3">
      <c t="s" r="A9" s="4">
        <v>377</v>
      </c>
      <c t="n" r="B9" s="6">
        <v>22668</v>
      </c>
      <c t="n" r="C9" s="6">
        <v>25390</v>
      </c>
    </row>
    <row r="10" spans="1:3">
      <c t="s" r="A10" s="4">
        <v>378</v>
      </c>
    </row>
    <row r="11" spans="1:3">
      <c t="s" r="A11" s="3">
        <v>373</v>
      </c>
    </row>
    <row r="12" spans="1:3">
      <c t="s" r="A12" s="4">
        <v>27</v>
      </c>
      <c t="n" r="B12" s="6">
        <v>40291</v>
      </c>
      <c t="n" r="C12" s="6">
        <v>55634</v>
      </c>
    </row>
    <row r="13" spans="1:3">
      <c t="s" r="A13" s="4">
        <v>28</v>
      </c>
      <c t="n" r="B13" s="6">
        <v>63</v>
      </c>
      <c t="n" r="C13" s="6">
        <v>69</v>
      </c>
    </row>
    <row r="14" spans="1:3">
      <c t="s" r="A14" s="4">
        <v>374</v>
      </c>
      <c t="n" r="B14" s="6">
        <v>0</v>
      </c>
      <c t="n" r="C14" s="6">
        <v>0</v>
      </c>
    </row>
    <row r="15" spans="1:3">
      <c t="s" r="A15" s="4">
        <v>375</v>
      </c>
      <c t="n" r="B15" s="6">
        <v>40354</v>
      </c>
      <c t="n" r="C15" s="6">
        <v>55703</v>
      </c>
    </row>
    <row r="16" spans="1:3">
      <c t="s" r="A16" s="3">
        <v>376</v>
      </c>
    </row>
    <row r="17" spans="1:3">
      <c t="s" r="A17" s="4">
        <v>351</v>
      </c>
      <c t="n" r="B17" s="6">
        <v>0</v>
      </c>
      <c t="n" r="C17" s="6">
        <v>0</v>
      </c>
    </row>
    <row r="18" spans="1:3">
      <c t="s" r="A18" s="4">
        <v>377</v>
      </c>
      <c t="n" r="B18" s="6">
        <v>0</v>
      </c>
      <c t="n" r="C18" s="6">
        <v>0</v>
      </c>
    </row>
    <row r="19" spans="1:3">
      <c t="s" r="A19" s="4">
        <v>379</v>
      </c>
    </row>
    <row r="20" spans="1:3">
      <c t="s" r="A20" s="3">
        <v>373</v>
      </c>
    </row>
    <row r="21" spans="1:3">
      <c t="s" r="A21" s="4">
        <v>27</v>
      </c>
      <c t="n" r="B21" s="6">
        <v>0</v>
      </c>
      <c t="n" r="C21" s="6">
        <v>0</v>
      </c>
    </row>
    <row r="22" spans="1:3">
      <c t="s" r="A22" s="4">
        <v>28</v>
      </c>
      <c t="n" r="B22" s="6">
        <v>0</v>
      </c>
      <c t="n" r="C22" s="6">
        <v>0</v>
      </c>
    </row>
    <row r="23" spans="1:3">
      <c t="s" r="A23" s="4">
        <v>374</v>
      </c>
      <c t="n" r="B23" s="6">
        <v>753</v>
      </c>
      <c t="n" r="C23" s="6">
        <v>1207</v>
      </c>
    </row>
    <row r="24" spans="1:3">
      <c t="s" r="A24" s="4">
        <v>375</v>
      </c>
      <c t="n" r="B24" s="6">
        <v>753</v>
      </c>
      <c t="n" r="C24" s="6">
        <v>1207</v>
      </c>
    </row>
    <row r="25" spans="1:3">
      <c t="s" r="A25" s="3">
        <v>376</v>
      </c>
    </row>
    <row r="26" spans="1:3">
      <c t="s" r="A26" s="4">
        <v>351</v>
      </c>
      <c t="n" r="B26" s="6">
        <v>0</v>
      </c>
      <c t="n" r="C26" s="6">
        <v>0</v>
      </c>
    </row>
    <row r="27" spans="1:3">
      <c t="s" r="A27" s="4">
        <v>377</v>
      </c>
      <c t="n" r="B27" s="6">
        <v>0</v>
      </c>
      <c t="n" r="C27" s="6">
        <v>0</v>
      </c>
    </row>
    <row r="28" spans="1:3">
      <c t="s" r="A28" s="4">
        <v>380</v>
      </c>
    </row>
    <row r="29" spans="1:3">
      <c t="s" r="A29" s="3">
        <v>373</v>
      </c>
    </row>
    <row r="30" spans="1:3">
      <c t="s" r="A30" s="4">
        <v>27</v>
      </c>
      <c t="n" r="B30" s="6">
        <v>0</v>
      </c>
      <c t="n" r="C30" s="6">
        <v>0</v>
      </c>
    </row>
    <row r="31" spans="1:3">
      <c t="s" r="A31" s="4">
        <v>28</v>
      </c>
      <c t="n" r="B31" s="6">
        <v>0</v>
      </c>
      <c t="n" r="C31" s="6">
        <v>0</v>
      </c>
    </row>
    <row r="32" spans="1:3">
      <c t="s" r="A32" s="4">
        <v>374</v>
      </c>
      <c t="n" r="B32" s="6">
        <v>0</v>
      </c>
      <c t="n" r="C32" s="6">
        <v>0</v>
      </c>
    </row>
    <row r="33" spans="1:3">
      <c t="s" r="A33" s="4">
        <v>375</v>
      </c>
      <c t="n" r="B33" s="6">
        <v>0</v>
      </c>
      <c t="n" r="C33" s="6">
        <v>0</v>
      </c>
    </row>
    <row r="34" spans="1:3">
      <c t="s" r="A34" s="3">
        <v>376</v>
      </c>
    </row>
    <row r="35" spans="1:3">
      <c t="s" r="A35" s="4">
        <v>351</v>
      </c>
      <c t="n" r="B35" s="6">
        <v>22668</v>
      </c>
      <c t="n" r="C35" s="6">
        <v>25390</v>
      </c>
    </row>
    <row r="36" spans="1:3">
      <c t="s" r="A36" s="4">
        <v>377</v>
      </c>
      <c t="n" r="B36" s="7">
        <v>22668</v>
      </c>
      <c t="n" r="C36" s="7">
        <v>253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1</v>
      </c>
      <c t="s" r="B1" s="2">
        <v>2</v>
      </c>
      <c t="s" r="C1" s="2">
        <v>25</v>
      </c>
    </row>
    <row r="2" spans="1:3">
      <c t="s" r="A2" s="3">
        <v>382</v>
      </c>
    </row>
    <row r="3" spans="1:3">
      <c t="s" r="A3" s="4">
        <v>383</v>
      </c>
      <c t="n" r="B3" s="7">
        <v>753</v>
      </c>
      <c t="n" r="C3" s="7">
        <v>1207</v>
      </c>
    </row>
    <row r="4" spans="1:3">
      <c t="s" r="A4" s="4">
        <v>384</v>
      </c>
      <c t="n" r="B4" s="6">
        <v>22668</v>
      </c>
      <c t="n" r="C4" s="6">
        <v>25390</v>
      </c>
    </row>
    <row r="5" spans="1:3">
      <c t="s" r="A5" s="4">
        <v>385</v>
      </c>
      <c t="n" r="B5" s="6">
        <v>3022598</v>
      </c>
      <c t="n" r="C5" s="6">
        <v>3214048</v>
      </c>
    </row>
    <row r="6" spans="1:3">
      <c t="s" r="A6" s="4">
        <v>386</v>
      </c>
    </row>
    <row r="7" spans="1:3">
      <c t="s" r="A7" s="3">
        <v>382</v>
      </c>
    </row>
    <row r="8" spans="1:3">
      <c t="s" r="A8" s="4">
        <v>387</v>
      </c>
      <c t="n" r="B8" s="6">
        <v>39700</v>
      </c>
    </row>
    <row r="9" spans="1:3">
      <c t="s" r="A9" s="4">
        <v>380</v>
      </c>
    </row>
    <row r="10" spans="1:3">
      <c t="s" r="A10" s="3">
        <v>382</v>
      </c>
    </row>
    <row r="11" spans="1:3">
      <c t="s" r="A11" s="4">
        <v>383</v>
      </c>
      <c t="n" r="B11" s="6">
        <v>0</v>
      </c>
      <c t="n" r="C11" s="6">
        <v>0</v>
      </c>
    </row>
    <row r="12" spans="1:3">
      <c t="s" r="A12" s="4">
        <v>384</v>
      </c>
      <c t="n" r="B12" s="6">
        <v>22668</v>
      </c>
      <c t="n" r="C12" s="6">
        <v>25390</v>
      </c>
    </row>
    <row r="13" spans="1:3">
      <c t="s" r="A13" s="4">
        <v>388</v>
      </c>
    </row>
    <row r="14" spans="1:3">
      <c t="s" r="A14" s="3">
        <v>382</v>
      </c>
    </row>
    <row r="15" spans="1:3">
      <c t="s" r="A15" s="4">
        <v>384</v>
      </c>
      <c t="n" r="B15" s="6">
        <v>8200</v>
      </c>
      <c t="n" r="C15" s="6">
        <v>9100</v>
      </c>
    </row>
    <row r="16" spans="1:3">
      <c t="s" r="A16" s="4">
        <v>379</v>
      </c>
    </row>
    <row r="17" spans="1:3">
      <c t="s" r="A17" s="3">
        <v>382</v>
      </c>
    </row>
    <row r="18" spans="1:3">
      <c t="s" r="A18" s="4">
        <v>383</v>
      </c>
      <c t="n" r="B18" s="6">
        <v>753</v>
      </c>
      <c t="n" r="C18" s="6">
        <v>1207</v>
      </c>
    </row>
    <row r="19" spans="1:3">
      <c t="s" r="A19" s="4">
        <v>384</v>
      </c>
      <c t="n" r="B19" s="6">
        <v>0</v>
      </c>
      <c t="n" r="C19" s="6">
        <v>0</v>
      </c>
    </row>
    <row r="20" spans="1:3">
      <c t="s" r="A20" s="4">
        <v>389</v>
      </c>
      <c t="n" r="B20" s="7">
        <v>2980000</v>
      </c>
      <c t="n" r="C20" s="7">
        <v>322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90</v>
      </c>
      <c t="s" r="B1" s="2">
        <v>72</v>
      </c>
      <c t="s" r="C1" s="2">
        <v>1</v>
      </c>
    </row>
    <row r="2" spans="1:4">
      <c t="s" r="B2" s="2">
        <v>2</v>
      </c>
      <c t="s" r="C2" s="2">
        <v>2</v>
      </c>
      <c t="s" r="D2" s="2">
        <v>73</v>
      </c>
    </row>
    <row r="3" spans="1:4">
      <c t="s" r="A3" s="3">
        <v>391</v>
      </c>
    </row>
    <row r="4" spans="1:4">
      <c t="s" r="A4" s="4">
        <v>392</v>
      </c>
      <c t="n" r="C4" s="7">
        <v>25390</v>
      </c>
    </row>
    <row r="5" spans="1:4">
      <c t="s" r="A5" s="4">
        <v>393</v>
      </c>
      <c t="n" r="C5" s="6">
        <v>75</v>
      </c>
    </row>
    <row r="6" spans="1:4">
      <c t="s" r="A6" s="4">
        <v>394</v>
      </c>
      <c t="n" r="C6" s="6">
        <v>-2272</v>
      </c>
    </row>
    <row r="7" spans="1:4">
      <c t="s" r="A7" s="4">
        <v>395</v>
      </c>
      <c t="n" r="C7" s="6">
        <v>1560</v>
      </c>
    </row>
    <row r="8" spans="1:4">
      <c t="s" r="A8" s="4">
        <v>396</v>
      </c>
      <c t="n" r="B8" s="7">
        <v>559</v>
      </c>
      <c t="n" r="C8" s="6">
        <v>-2085</v>
      </c>
      <c t="n" r="D8" s="7">
        <v>-640</v>
      </c>
    </row>
    <row r="9" spans="1:4">
      <c t="s" r="A9" s="4">
        <v>397</v>
      </c>
      <c t="n" r="B9" s="7">
        <v>22668</v>
      </c>
      <c t="n" r="C9" s="7">
        <v>2266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t="s" r="A1" s="1">
        <v>398</v>
      </c>
      <c t="s" r="B1" s="2">
        <v>72</v>
      </c>
    </row>
    <row r="2" spans="1:3">
      <c t="s" r="B2" s="2">
        <v>2</v>
      </c>
      <c t="s" r="C2" s="2">
        <v>73</v>
      </c>
    </row>
    <row r="3" spans="1:3">
      <c t="s" r="A3" s="3">
        <v>201</v>
      </c>
    </row>
    <row r="4" spans="1:3">
      <c t="s" r="A4" s="4">
        <v>399</v>
      </c>
      <c t="s" r="B4" s="4">
        <v>400</v>
      </c>
      <c t="s" r="C4" s="4">
        <v>4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2</v>
      </c>
      <c t="s" r="B1" s="2">
        <v>72</v>
      </c>
      <c t="s" r="D1" s="2">
        <v>1</v>
      </c>
    </row>
    <row r="2" spans="1:5">
      <c t="s" r="B2" s="2">
        <v>2</v>
      </c>
      <c t="s" r="C2" s="2">
        <v>73</v>
      </c>
      <c t="s" r="D2" s="2">
        <v>2</v>
      </c>
      <c t="s" r="E2" s="2">
        <v>73</v>
      </c>
    </row>
    <row r="3" spans="1:5">
      <c t="s" r="A3" s="3">
        <v>403</v>
      </c>
    </row>
    <row r="4" spans="1:5">
      <c t="s" r="A4" s="4">
        <v>404</v>
      </c>
      <c t="n" r="B4" s="7">
        <v>5114</v>
      </c>
      <c t="n" r="C4" s="7">
        <v>5254</v>
      </c>
      <c t="n" r="D4" s="7">
        <v>16671</v>
      </c>
      <c t="n" r="E4" s="7">
        <v>16158</v>
      </c>
    </row>
    <row r="5" spans="1:5">
      <c t="s" r="A5" s="4">
        <v>405</v>
      </c>
    </row>
    <row r="6" spans="1:5">
      <c t="s" r="A6" s="3">
        <v>403</v>
      </c>
    </row>
    <row r="7" spans="1:5">
      <c t="s" r="A7" s="4">
        <v>404</v>
      </c>
      <c t="n" r="B7" s="6">
        <v>26</v>
      </c>
      <c t="n" r="C7" s="6">
        <v>24</v>
      </c>
      <c t="n" r="D7" s="6">
        <v>53</v>
      </c>
      <c t="n" r="E7" s="6">
        <v>69</v>
      </c>
    </row>
    <row r="8" spans="1:5">
      <c t="s" r="A8" s="4">
        <v>406</v>
      </c>
    </row>
    <row r="9" spans="1:5">
      <c t="s" r="A9" s="3">
        <v>403</v>
      </c>
    </row>
    <row r="10" spans="1:5">
      <c t="s" r="A10" s="4">
        <v>404</v>
      </c>
      <c t="n" r="B10" s="6">
        <v>4287</v>
      </c>
      <c t="n" r="C10" s="6">
        <v>4416</v>
      </c>
      <c t="n" r="D10" s="6">
        <v>13624</v>
      </c>
      <c t="n" r="E10" s="6">
        <v>13795</v>
      </c>
    </row>
    <row r="11" spans="1:5">
      <c t="s" r="A11" s="4">
        <v>407</v>
      </c>
    </row>
    <row r="12" spans="1:5">
      <c t="s" r="A12" s="3">
        <v>403</v>
      </c>
    </row>
    <row r="13" spans="1:5">
      <c t="s" r="A13" s="4">
        <v>404</v>
      </c>
      <c t="n" r="B13" s="6">
        <v>302</v>
      </c>
      <c t="n" r="C13" s="6">
        <v>382</v>
      </c>
      <c t="n" r="D13" s="6">
        <v>1260</v>
      </c>
      <c t="n" r="E13" s="6">
        <v>1103</v>
      </c>
    </row>
    <row r="14" spans="1:5">
      <c t="s" r="A14" s="4">
        <v>408</v>
      </c>
    </row>
    <row r="15" spans="1:5">
      <c t="s" r="A15" s="3">
        <v>403</v>
      </c>
    </row>
    <row r="16" spans="1:5">
      <c t="s" r="A16" s="4">
        <v>404</v>
      </c>
      <c t="n" r="B16" s="7">
        <v>499</v>
      </c>
      <c t="n" r="C16" s="7">
        <v>432</v>
      </c>
      <c t="n" r="D16" s="7">
        <v>1734</v>
      </c>
      <c t="n" r="E16" s="7">
        <v>11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409</v>
      </c>
      <c t="s" r="B1" s="2">
        <v>72</v>
      </c>
      <c t="s" r="D1" s="2">
        <v>1</v>
      </c>
    </row>
    <row r="2" spans="1:5">
      <c t="s" r="B2" s="2">
        <v>2</v>
      </c>
      <c t="s" r="C2" s="2">
        <v>73</v>
      </c>
      <c t="s" r="D2" s="2">
        <v>2</v>
      </c>
      <c t="s" r="E2" s="2">
        <v>73</v>
      </c>
    </row>
    <row r="3" spans="1:5">
      <c t="s" r="A3" s="3">
        <v>410</v>
      </c>
    </row>
    <row r="4" spans="1:5">
      <c t="s" r="A4" s="4">
        <v>411</v>
      </c>
      <c t="n" r="D4" s="6">
        <v>5334803</v>
      </c>
    </row>
    <row r="5" spans="1:5">
      <c t="s" r="A5" s="4">
        <v>412</v>
      </c>
      <c t="n" r="B5" s="6">
        <v>55100</v>
      </c>
      <c t="n" r="C5" s="6">
        <v>24275</v>
      </c>
      <c t="n" r="D5" s="6">
        <v>1095207</v>
      </c>
      <c t="n" r="E5" s="6">
        <v>959551</v>
      </c>
    </row>
    <row r="6" spans="1:5">
      <c t="s" r="A6" s="4">
        <v>413</v>
      </c>
      <c t="n" r="D6" s="6">
        <v>-533142</v>
      </c>
    </row>
    <row r="7" spans="1:5">
      <c t="s" r="A7" s="4">
        <v>414</v>
      </c>
      <c t="n" r="D7" s="6">
        <v>-233905</v>
      </c>
    </row>
    <row r="8" spans="1:5">
      <c t="s" r="A8" s="4">
        <v>415</v>
      </c>
      <c t="n" r="D8" s="6">
        <v>-48254</v>
      </c>
    </row>
    <row r="9" spans="1:5">
      <c t="s" r="A9" s="4">
        <v>416</v>
      </c>
      <c t="n" r="B9" s="6">
        <v>5614709</v>
      </c>
      <c t="n" r="D9" s="6">
        <v>5614709</v>
      </c>
    </row>
    <row r="10" spans="1:5">
      <c t="s" r="A10" s="4">
        <v>417</v>
      </c>
      <c t="n" r="B10" s="6">
        <v>3024883</v>
      </c>
      <c t="n" r="D10" s="6">
        <v>3024883</v>
      </c>
    </row>
    <row r="11" spans="1:5">
      <c t="s" r="A11" s="3">
        <v>418</v>
      </c>
    </row>
    <row r="12" spans="1:5">
      <c t="s" r="A12" s="4">
        <v>411</v>
      </c>
      <c t="n" r="D12" s="8">
        <v>92.02</v>
      </c>
    </row>
    <row r="13" spans="1:5">
      <c t="s" r="A13" s="4">
        <v>412</v>
      </c>
      <c t="n" r="D13" s="9">
        <v>110.4</v>
      </c>
    </row>
    <row r="14" spans="1:5">
      <c t="s" r="A14" s="4">
        <v>413</v>
      </c>
      <c t="n" r="D14" s="9">
        <v>67.39</v>
      </c>
    </row>
    <row r="15" spans="1:5">
      <c t="s" r="A15" s="4">
        <v>414</v>
      </c>
      <c t="n" r="D15" s="9">
        <v>115.5</v>
      </c>
    </row>
    <row r="16" spans="1:5">
      <c t="s" r="A16" s="4">
        <v>415</v>
      </c>
      <c t="n" r="D16" s="9">
        <v>103.57</v>
      </c>
    </row>
    <row r="17" spans="1:5">
      <c t="s" r="A17" s="4">
        <v>416</v>
      </c>
      <c t="n" r="B17" s="8">
        <v>96.87</v>
      </c>
      <c t="n" r="D17" s="9">
        <v>96.87</v>
      </c>
    </row>
    <row r="18" spans="1:5">
      <c t="s" r="A18" s="4">
        <v>417</v>
      </c>
      <c t="n" r="B18" s="8">
        <v>82.91</v>
      </c>
      <c t="n" r="D18" s="8">
        <v>82.91</v>
      </c>
    </row>
    <row r="19" spans="1:5">
      <c t="s" r="A19" s="3">
        <v>419</v>
      </c>
    </row>
    <row r="20" spans="1:5">
      <c t="s" r="A20" s="4">
        <v>416</v>
      </c>
      <c t="s" r="D20" s="4">
        <v>420</v>
      </c>
    </row>
    <row r="21" spans="1:5">
      <c t="s" r="A21" s="4">
        <v>417</v>
      </c>
      <c t="s" r="D21" s="4">
        <v>421</v>
      </c>
    </row>
    <row r="22" spans="1:5">
      <c t="s" r="A22" s="3">
        <v>422</v>
      </c>
    </row>
    <row r="23" spans="1:5">
      <c t="s" r="A23" s="4">
        <v>416</v>
      </c>
      <c t="n" r="B23" s="7">
        <v>29630</v>
      </c>
      <c t="n" r="D23" s="7">
        <v>29630</v>
      </c>
    </row>
    <row r="24" spans="1:5">
      <c t="s" r="A24" s="4">
        <v>417</v>
      </c>
      <c t="n" r="B24" s="7">
        <v>29630</v>
      </c>
      <c t="n" r="D24" s="7">
        <v>296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7"/>
  </cols>
  <sheetData>
    <row r="1" spans="1:2">
      <c t="s" r="A1" s="1">
        <v>423</v>
      </c>
      <c t="s" r="B1" s="2">
        <v>1</v>
      </c>
    </row>
    <row r="2" spans="1:2">
      <c t="s" r="B2" s="2">
        <v>424</v>
      </c>
    </row>
    <row r="3" spans="1:2">
      <c t="s" r="A3" s="4">
        <v>425</v>
      </c>
    </row>
    <row r="4" spans="1:2">
      <c t="s" r="A4" s="3">
        <v>403</v>
      </c>
    </row>
    <row r="5" spans="1:2">
      <c t="s" r="A5" s="4">
        <v>426</v>
      </c>
      <c t="n" r="B5" s="10">
        <v>39.7</v>
      </c>
    </row>
    <row r="6" spans="1:2">
      <c t="s" r="A6" s="4">
        <v>427</v>
      </c>
      <c t="s" r="B6" s="4">
        <v>428</v>
      </c>
    </row>
    <row r="7" spans="1:2">
      <c t="s" r="A7" s="4">
        <v>429</v>
      </c>
    </row>
    <row r="8" spans="1:2">
      <c t="s" r="A8" s="3">
        <v>403</v>
      </c>
    </row>
    <row r="9" spans="1:2">
      <c t="s" r="A9" s="4">
        <v>427</v>
      </c>
      <c t="s" r="B9" s="4">
        <v>430</v>
      </c>
    </row>
    <row r="10" spans="1:2">
      <c t="s" r="A10" s="4">
        <v>431</v>
      </c>
      <c t="s" r="B10" s="4">
        <v>432</v>
      </c>
    </row>
    <row r="11" spans="1:2">
      <c t="s" r="A11" s="4">
        <v>433</v>
      </c>
      <c t="n" r="B11" s="6">
        <v>2</v>
      </c>
    </row>
    <row r="12" spans="1:2">
      <c t="s" r="A12" s="4">
        <v>434</v>
      </c>
      <c t="n" r="B12" s="10">
        <v>7.8</v>
      </c>
    </row>
    <row r="13" spans="1:2">
      <c t="s" r="A13" s="4">
        <v>435</v>
      </c>
    </row>
    <row r="14" spans="1:2">
      <c t="s" r="A14" s="3">
        <v>403</v>
      </c>
    </row>
    <row r="15" spans="1:2">
      <c t="s" r="A15" s="4">
        <v>431</v>
      </c>
      <c t="s" r="B15" s="4">
        <v>436</v>
      </c>
    </row>
    <row r="16" spans="1:2">
      <c t="s" r="A16" s="4">
        <v>437</v>
      </c>
    </row>
    <row r="17" spans="1:2">
      <c t="s" r="A17" s="3">
        <v>403</v>
      </c>
    </row>
    <row r="18" spans="1:2">
      <c t="s" r="A18" s="4">
        <v>431</v>
      </c>
      <c t="s" r="B18" s="4">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8</v>
      </c>
      <c t="s" r="B1" s="2">
        <v>72</v>
      </c>
      <c t="s" r="D1" s="2">
        <v>1</v>
      </c>
    </row>
    <row r="2" spans="1:5">
      <c t="s" r="B2" s="2">
        <v>2</v>
      </c>
      <c t="s" r="C2" s="2">
        <v>73</v>
      </c>
      <c t="s" r="D2" s="2">
        <v>2</v>
      </c>
      <c t="s" r="E2" s="2">
        <v>73</v>
      </c>
    </row>
    <row r="3" spans="1:5">
      <c t="s" r="A3" s="3">
        <v>204</v>
      </c>
    </row>
    <row r="4" spans="1:5">
      <c t="s" r="A4" s="4">
        <v>439</v>
      </c>
      <c t="n" r="B4" s="7">
        <v>4443</v>
      </c>
      <c t="n" r="C4" s="7">
        <v>14888</v>
      </c>
      <c t="n" r="D4" s="7">
        <v>24693</v>
      </c>
      <c t="n" r="E4" s="7">
        <v>545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25"/>
  </cols>
  <sheetData>
    <row r="1" spans="1:5">
      <c t="s" r="A1" s="1">
        <v>440</v>
      </c>
      <c t="s" r="B1" s="2">
        <v>72</v>
      </c>
      <c t="s" r="D1" s="2">
        <v>1</v>
      </c>
    </row>
    <row r="2" spans="1:5">
      <c t="s" r="B2" s="2">
        <v>2</v>
      </c>
      <c t="s" r="C2" s="2">
        <v>73</v>
      </c>
      <c t="s" r="D2" s="2">
        <v>2</v>
      </c>
      <c t="s" r="E2" s="2">
        <v>73</v>
      </c>
    </row>
    <row r="3" spans="1:5">
      <c t="s" r="A3" s="3">
        <v>204</v>
      </c>
    </row>
    <row r="4" spans="1:5">
      <c t="s" r="A4" s="4">
        <v>441</v>
      </c>
      <c t="n" r="B4" s="6">
        <v>55100</v>
      </c>
      <c t="n" r="C4" s="6">
        <v>24275</v>
      </c>
      <c t="n" r="D4" s="6">
        <v>1095207</v>
      </c>
      <c t="n" r="E4" s="6">
        <v>959551</v>
      </c>
    </row>
    <row r="5" spans="1:5">
      <c t="s" r="A5" s="4">
        <v>442</v>
      </c>
      <c t="n" r="B5" s="8">
        <v>20.02</v>
      </c>
      <c t="n" r="C5" s="8">
        <v>23.88</v>
      </c>
      <c t="n" r="D5" s="8">
        <v>20.17</v>
      </c>
      <c t="n" r="E5" s="8">
        <v>22.83</v>
      </c>
    </row>
    <row r="6" spans="1:5">
      <c t="s" r="A6" s="4">
        <v>443</v>
      </c>
      <c t="s" r="B6" s="4">
        <v>444</v>
      </c>
      <c t="s" r="C6" s="4">
        <v>445</v>
      </c>
      <c t="s" r="D6" s="4">
        <v>446</v>
      </c>
      <c t="s" r="E6" s="4">
        <v>445</v>
      </c>
    </row>
    <row r="7" spans="1:5">
      <c t="s" r="A7" s="4">
        <v>447</v>
      </c>
      <c t="s" r="B7" s="4">
        <v>448</v>
      </c>
      <c t="s" r="C7" s="4">
        <v>449</v>
      </c>
      <c t="s" r="D7" s="4">
        <v>450</v>
      </c>
      <c t="s" r="E7" s="4">
        <v>451</v>
      </c>
    </row>
    <row r="8" spans="1:5">
      <c t="s" r="A8" s="4">
        <v>452</v>
      </c>
      <c t="s" r="B8" s="4">
        <v>453</v>
      </c>
      <c t="s" r="C8" s="4">
        <v>453</v>
      </c>
      <c t="s" r="D8" s="4">
        <v>453</v>
      </c>
      <c t="s" r="E8" s="4">
        <v>453</v>
      </c>
    </row>
    <row r="9" spans="1:5">
      <c t="s" r="A9" s="4">
        <v>454</v>
      </c>
      <c t="s" r="B9" s="4">
        <v>455</v>
      </c>
      <c t="s" r="C9" s="4">
        <v>456</v>
      </c>
      <c t="s" r="D9" s="4">
        <v>457</v>
      </c>
      <c t="s" r="E9" s="4">
        <v>4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t="s" r="A1" s="1">
        <v>459</v>
      </c>
      <c t="s" r="B1" s="2">
        <v>1</v>
      </c>
    </row>
    <row r="2" spans="1:2">
      <c t="s" r="B2" s="2">
        <v>460</v>
      </c>
    </row>
    <row r="3" spans="1:2">
      <c t="s" r="A3" s="3">
        <v>461</v>
      </c>
    </row>
    <row r="4" spans="1:2">
      <c t="s" r="A4" s="4">
        <v>462</v>
      </c>
      <c t="n" r="B4" s="6">
        <v>71451</v>
      </c>
    </row>
    <row r="5" spans="1:2">
      <c t="s" r="A5" s="4">
        <v>463</v>
      </c>
      <c t="n" r="B5" s="6">
        <v>76712</v>
      </c>
    </row>
    <row r="6" spans="1:2">
      <c t="s" r="A6" s="4">
        <v>464</v>
      </c>
      <c t="n" r="B6" s="6">
        <v>-22788</v>
      </c>
    </row>
    <row r="7" spans="1:2">
      <c t="s" r="A7" s="4">
        <v>465</v>
      </c>
      <c t="n" r="B7" s="6">
        <v>125375</v>
      </c>
    </row>
    <row r="8" spans="1:2">
      <c t="s" r="A8" s="3">
        <v>466</v>
      </c>
    </row>
    <row r="9" spans="1:2">
      <c t="s" r="A9" s="4">
        <v>467</v>
      </c>
      <c t="n" r="B9" s="8">
        <v>101.29</v>
      </c>
    </row>
    <row r="10" spans="1:2">
      <c t="s" r="A10" s="4">
        <v>468</v>
      </c>
      <c t="n" r="B10" s="9">
        <v>106.38</v>
      </c>
    </row>
    <row r="11" spans="1:2">
      <c t="s" r="A11" s="4">
        <v>469</v>
      </c>
      <c t="n" r="B11" s="9">
        <v>103.25</v>
      </c>
    </row>
    <row r="12" spans="1:2">
      <c t="s" r="A12" s="4">
        <v>470</v>
      </c>
      <c t="n" r="B12" s="8">
        <v>104.05</v>
      </c>
    </row>
    <row r="13" spans="1:2">
      <c t="s" r="A13" s="3">
        <v>419</v>
      </c>
    </row>
    <row r="14" spans="1:2">
      <c t="s" r="A14" s="4">
        <v>471</v>
      </c>
      <c t="s" r="B14" s="4">
        <v>472</v>
      </c>
    </row>
    <row r="15" spans="1:2">
      <c t="s" r="A15" s="3">
        <v>422</v>
      </c>
    </row>
    <row r="16" spans="1:2">
      <c t="s" r="A16" s="4">
        <v>473</v>
      </c>
      <c t="n" r="B16" s="7">
        <v>100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v>
      </c>
      <c t="s" r="B1" s="2">
        <v>72</v>
      </c>
      <c t="s" r="D1" s="2">
        <v>1</v>
      </c>
    </row>
    <row r="2" spans="1:5">
      <c t="s" r="B2" s="2">
        <v>2</v>
      </c>
      <c t="s" r="C2" s="2">
        <v>73</v>
      </c>
      <c t="s" r="D2" s="2">
        <v>2</v>
      </c>
      <c t="s" r="E2" s="2">
        <v>73</v>
      </c>
    </row>
    <row r="3" spans="1:5">
      <c t="s" r="A3" s="3">
        <v>104</v>
      </c>
    </row>
    <row r="4" spans="1:5">
      <c t="s" r="A4" s="4">
        <v>91</v>
      </c>
      <c t="n" r="B4" s="7">
        <v>65173</v>
      </c>
      <c t="n" r="C4" s="7">
        <v>69906</v>
      </c>
      <c t="n" r="D4" s="7">
        <v>188998</v>
      </c>
      <c t="n" r="E4" s="7">
        <v>187475</v>
      </c>
    </row>
    <row r="5" spans="1:5">
      <c t="s" r="A5" s="3">
        <v>105</v>
      </c>
    </row>
    <row r="6" spans="1:5">
      <c t="s" r="A6" s="4">
        <v>106</v>
      </c>
      <c t="n" r="B6" s="6">
        <v>-17032</v>
      </c>
      <c t="n" r="C6" s="6">
        <v>-55214</v>
      </c>
      <c t="n" r="D6" s="6">
        <v>-32814</v>
      </c>
      <c t="n" r="E6" s="6">
        <v>-95155</v>
      </c>
    </row>
    <row r="7" spans="1:5">
      <c t="s" r="A7" s="4">
        <v>107</v>
      </c>
      <c t="n" r="B7" s="6">
        <v>266</v>
      </c>
      <c t="n" r="C7" s="6">
        <v>278</v>
      </c>
      <c t="n" r="D7" s="6">
        <v>804</v>
      </c>
      <c t="n" r="E7" s="6">
        <v>458</v>
      </c>
    </row>
    <row r="8" spans="1:5">
      <c t="s" r="A8" s="4">
        <v>108</v>
      </c>
      <c t="n" r="B8" s="6">
        <v>-54</v>
      </c>
      <c t="n" r="C8" s="6">
        <v>-216</v>
      </c>
      <c t="n" r="D8" s="6">
        <v>318</v>
      </c>
      <c t="n" r="E8" s="6">
        <v>-3994</v>
      </c>
    </row>
    <row r="9" spans="1:5">
      <c t="s" r="A9" s="4">
        <v>109</v>
      </c>
      <c t="n" r="B9" s="6">
        <v>-16820</v>
      </c>
      <c t="n" r="C9" s="6">
        <v>-55152</v>
      </c>
      <c t="n" r="D9" s="6">
        <v>-31692</v>
      </c>
      <c t="n" r="E9" s="6">
        <v>-98691</v>
      </c>
    </row>
    <row r="10" spans="1:5">
      <c t="s" r="A10" s="4">
        <v>110</v>
      </c>
      <c t="n" r="B10" s="6">
        <v>48353</v>
      </c>
      <c t="n" r="C10" s="6">
        <v>14754</v>
      </c>
      <c t="n" r="D10" s="6">
        <v>157306</v>
      </c>
      <c t="n" r="E10" s="6">
        <v>88784</v>
      </c>
    </row>
    <row r="11" spans="1:5">
      <c t="s" r="A11" s="4">
        <v>111</v>
      </c>
      <c t="n" r="B11" s="6">
        <v>500</v>
      </c>
      <c t="n" r="C11" s="6">
        <v>1644</v>
      </c>
      <c t="n" r="D11" s="6">
        <v>1560</v>
      </c>
      <c t="n" r="E11" s="6">
        <v>1392</v>
      </c>
    </row>
    <row r="12" spans="1:5">
      <c t="s" r="A12" s="4">
        <v>112</v>
      </c>
      <c t="n" r="B12" s="7">
        <v>47853</v>
      </c>
      <c t="n" r="C12" s="7">
        <v>13110</v>
      </c>
      <c t="n" r="D12" s="7">
        <v>155746</v>
      </c>
      <c t="n" r="E12" s="7">
        <v>873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74</v>
      </c>
      <c t="s" r="B1" s="2">
        <v>475</v>
      </c>
      <c t="s" r="C1" s="2">
        <v>2</v>
      </c>
      <c t="s" r="D1" s="2">
        <v>301</v>
      </c>
      <c t="s" r="E1" s="2">
        <v>2</v>
      </c>
      <c t="s" r="F1" s="2">
        <v>73</v>
      </c>
      <c t="s" r="G1" s="2">
        <v>25</v>
      </c>
    </row>
    <row r="2" spans="1:7">
      <c t="s" r="A2" s="3">
        <v>476</v>
      </c>
    </row>
    <row r="3" spans="1:7">
      <c t="s" r="A3" s="4">
        <v>64</v>
      </c>
      <c t="n" r="C3" s="6">
        <v>1000000</v>
      </c>
      <c t="n" r="E3" s="6">
        <v>1000000</v>
      </c>
      <c t="n" r="G3" s="6">
        <v>1000000</v>
      </c>
    </row>
    <row r="4" spans="1:7">
      <c t="s" r="A4" s="4">
        <v>65</v>
      </c>
      <c t="n" r="C4" s="6">
        <v>737000</v>
      </c>
      <c t="n" r="E4" s="6">
        <v>737000</v>
      </c>
      <c t="n" r="G4" s="6">
        <v>770000</v>
      </c>
    </row>
    <row r="5" spans="1:7">
      <c t="s" r="A5" s="4">
        <v>477</v>
      </c>
      <c t="n" r="C5" s="7">
        <v>6467</v>
      </c>
      <c t="n" r="E5" s="7">
        <v>7747</v>
      </c>
    </row>
    <row r="6" spans="1:7">
      <c t="s" r="A6" s="4">
        <v>478</v>
      </c>
      <c t="n" r="C6" s="6">
        <v>265000</v>
      </c>
      <c t="n" r="D6" s="6">
        <v>65000</v>
      </c>
      <c t="n" r="E6" s="6">
        <v>330000</v>
      </c>
    </row>
    <row r="7" spans="1:7">
      <c t="s" r="A7" s="4">
        <v>479</v>
      </c>
      <c t="n" r="C7" s="6">
        <v>33000</v>
      </c>
      <c t="n" r="E7" s="6">
        <v>33000</v>
      </c>
    </row>
    <row r="8" spans="1:7">
      <c t="s" r="A8" s="4">
        <v>480</v>
      </c>
      <c t="n" r="B8" s="6">
        <v>7700000</v>
      </c>
    </row>
    <row r="9" spans="1:7">
      <c t="s" r="A9" s="4">
        <v>481</v>
      </c>
      <c t="s" r="B9" s="4">
        <v>482</v>
      </c>
    </row>
    <row r="10" spans="1:7">
      <c t="s" r="A10" s="4">
        <v>63</v>
      </c>
      <c t="n" r="B10" s="8">
        <v>0.01</v>
      </c>
      <c t="n" r="C10" s="8">
        <v>0.01</v>
      </c>
      <c t="n" r="E10" s="8">
        <v>0.01</v>
      </c>
      <c t="n" r="G10" s="8">
        <v>0.01</v>
      </c>
    </row>
    <row r="11" spans="1:7">
      <c t="s" r="A11" s="4">
        <v>483</v>
      </c>
      <c t="n" r="B11" s="7">
        <v>100</v>
      </c>
    </row>
    <row r="12" spans="1:7">
      <c t="s" r="A12" s="4">
        <v>484</v>
      </c>
      <c t="n" r="B12" s="7">
        <v>770000</v>
      </c>
    </row>
    <row r="13" spans="1:7">
      <c t="s" r="A13" s="4">
        <v>485</v>
      </c>
      <c t="n" r="B13" s="7">
        <v>1000</v>
      </c>
    </row>
    <row r="14" spans="1:7">
      <c t="s" r="A14" s="4">
        <v>486</v>
      </c>
      <c t="n" r="B14" s="7">
        <v>100</v>
      </c>
    </row>
    <row r="15" spans="1:7">
      <c t="s" r="A15" s="4">
        <v>487</v>
      </c>
      <c t="n" r="C15" s="7">
        <v>9700</v>
      </c>
      <c t="n" r="E15" s="7">
        <v>29853</v>
      </c>
      <c t="n" r="F15" s="7">
        <v>0</v>
      </c>
    </row>
    <row r="16" spans="1:7">
      <c t="s" r="A16" s="4">
        <v>488</v>
      </c>
    </row>
    <row r="17" spans="1:7">
      <c t="s" r="A17" s="3">
        <v>476</v>
      </c>
    </row>
    <row r="18" spans="1:7">
      <c t="s" r="A18" s="4">
        <v>489</v>
      </c>
      <c t="n" r="B18" s="11">
        <v>5.8716</v>
      </c>
    </row>
    <row r="19" spans="1:7">
      <c t="s" r="A19" s="4">
        <v>386</v>
      </c>
    </row>
    <row r="20" spans="1:7">
      <c t="s" r="A20" s="3">
        <v>476</v>
      </c>
    </row>
    <row r="21" spans="1:7">
      <c t="s" r="A21" s="4">
        <v>489</v>
      </c>
      <c t="n" r="B21" s="11">
        <v>7.33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490</v>
      </c>
      <c t="s" r="B1" s="2">
        <v>72</v>
      </c>
      <c t="s" r="D1" s="2">
        <v>1</v>
      </c>
    </row>
    <row r="2" spans="1:4">
      <c t="s" r="B2" s="2">
        <v>2</v>
      </c>
      <c t="s" r="C2" s="2">
        <v>301</v>
      </c>
      <c t="s" r="D2" s="2">
        <v>2</v>
      </c>
    </row>
    <row r="3" spans="1:4">
      <c t="s" r="A3" s="3">
        <v>207</v>
      </c>
    </row>
    <row r="4" spans="1:4">
      <c t="s" r="A4" s="4">
        <v>491</v>
      </c>
      <c t="n" r="B4" s="6">
        <v>265000</v>
      </c>
      <c t="n" r="C4" s="6">
        <v>65000</v>
      </c>
      <c t="n" r="D4" s="6">
        <v>330000</v>
      </c>
    </row>
    <row r="5" spans="1:4">
      <c t="s" r="A5" s="4">
        <v>492</v>
      </c>
      <c t="n" r="B5" s="7">
        <v>19238</v>
      </c>
      <c t="n" r="C5" s="7">
        <v>5025</v>
      </c>
      <c t="n" r="D5" s="7">
        <v>24263</v>
      </c>
    </row>
    <row r="6" spans="1:4">
      <c t="s" r="A6" s="4">
        <v>493</v>
      </c>
      <c t="n" r="B6" s="8">
        <v>72.59999999999999</v>
      </c>
      <c t="n" r="C6" s="8">
        <v>77.31</v>
      </c>
      <c t="n" r="D6" s="8">
        <v>73.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4</v>
      </c>
      <c t="s" r="B1" s="2">
        <v>72</v>
      </c>
      <c t="s" r="D1" s="2">
        <v>1</v>
      </c>
    </row>
    <row r="2" spans="1:5">
      <c t="s" r="B2" s="2">
        <v>2</v>
      </c>
      <c t="s" r="C2" s="2">
        <v>73</v>
      </c>
      <c t="s" r="D2" s="2">
        <v>2</v>
      </c>
      <c t="s" r="E2" s="2">
        <v>73</v>
      </c>
    </row>
    <row r="3" spans="1:5">
      <c t="s" r="A3" s="3">
        <v>495</v>
      </c>
    </row>
    <row r="4" spans="1:5">
      <c t="s" r="A4" s="4">
        <v>496</v>
      </c>
      <c t="n" r="B4" s="7">
        <v>64795</v>
      </c>
      <c t="n" r="C4" s="7">
        <v>69449</v>
      </c>
      <c t="n" r="D4" s="7">
        <v>187615</v>
      </c>
      <c t="n" r="E4" s="7">
        <v>186219</v>
      </c>
    </row>
    <row r="5" spans="1:5">
      <c t="s" r="A5" s="4">
        <v>94</v>
      </c>
      <c t="n" r="B5" s="6">
        <v>9726</v>
      </c>
      <c t="n" r="D5" s="6">
        <v>29853</v>
      </c>
    </row>
    <row r="6" spans="1:5">
      <c t="s" r="A6" s="4">
        <v>95</v>
      </c>
      <c t="n" r="B6" s="6">
        <v>-6467</v>
      </c>
      <c t="n" r="D6" s="6">
        <v>-7747</v>
      </c>
    </row>
    <row r="7" spans="1:5">
      <c t="s" r="A7" s="4">
        <v>96</v>
      </c>
      <c t="n" r="B7" s="7">
        <v>61536</v>
      </c>
      <c t="n" r="C7" s="7">
        <v>69449</v>
      </c>
      <c t="n" r="D7" s="7">
        <v>165509</v>
      </c>
      <c t="n" r="E7" s="7">
        <v>186219</v>
      </c>
    </row>
    <row r="8" spans="1:5">
      <c t="s" r="A8" s="3">
        <v>497</v>
      </c>
    </row>
    <row r="9" spans="1:5">
      <c t="s" r="A9" s="4">
        <v>498</v>
      </c>
      <c t="n" r="B9" s="6">
        <v>85044303</v>
      </c>
      <c t="n" r="C9" s="6">
        <v>84884599</v>
      </c>
      <c t="n" r="D9" s="6">
        <v>84881452</v>
      </c>
      <c t="n" r="E9" s="6">
        <v>84960955</v>
      </c>
    </row>
    <row r="10" spans="1:5">
      <c t="s" r="A10" s="3">
        <v>499</v>
      </c>
    </row>
    <row r="11" spans="1:5">
      <c t="s" r="A11" s="4">
        <v>500</v>
      </c>
      <c t="n" r="B11" s="6">
        <v>526226</v>
      </c>
      <c t="n" r="C11" s="6">
        <v>1235716</v>
      </c>
      <c t="n" r="D11" s="6">
        <v>808073</v>
      </c>
      <c t="n" r="E11" s="6">
        <v>1273904</v>
      </c>
    </row>
    <row r="12" spans="1:5">
      <c t="s" r="A12" s="4">
        <v>501</v>
      </c>
      <c t="n" r="B12" s="6">
        <v>0</v>
      </c>
      <c t="n" r="C12" s="6">
        <v>0</v>
      </c>
      <c t="n" r="D12" s="6">
        <v>0</v>
      </c>
      <c t="n" r="E12" s="6">
        <v>0</v>
      </c>
    </row>
    <row r="13" spans="1:5">
      <c t="s" r="A13" s="4">
        <v>502</v>
      </c>
      <c t="n" r="B13" s="6">
        <v>85570529</v>
      </c>
      <c t="n" r="C13" s="6">
        <v>86120315</v>
      </c>
      <c t="n" r="D13" s="6">
        <v>85689525</v>
      </c>
      <c t="n" r="E13" s="6">
        <v>86234859</v>
      </c>
    </row>
    <row r="14" spans="1:5">
      <c t="s" r="A14" s="4">
        <v>295</v>
      </c>
      <c t="n" r="B14" s="8">
        <v>0.72</v>
      </c>
      <c t="n" r="C14" s="8">
        <v>0.82</v>
      </c>
      <c t="n" r="D14" s="8">
        <v>1.95</v>
      </c>
      <c t="n" r="E14" s="8">
        <v>2.19</v>
      </c>
    </row>
    <row r="15" spans="1:5">
      <c t="s" r="A15" s="4">
        <v>296</v>
      </c>
      <c t="n" r="B15" s="8">
        <v>0.72</v>
      </c>
      <c t="n" r="C15" s="8">
        <v>0.8100000000000001</v>
      </c>
      <c t="n" r="D15" s="8">
        <v>1.93</v>
      </c>
      <c t="n" r="E15" s="8">
        <v>2.16</v>
      </c>
    </row>
    <row r="16" spans="1:5">
      <c t="s" r="A16" s="4">
        <v>503</v>
      </c>
      <c t="n" r="B16" s="6">
        <v>5495861</v>
      </c>
      <c t="n" r="D16" s="6">
        <v>55901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r="A1" s="1">
        <v>504</v>
      </c>
      <c t="s" r="B1" s="2">
        <v>72</v>
      </c>
      <c t="s" r="D1" s="2">
        <v>1</v>
      </c>
      <c t="s" r="F1" s="2">
        <v>286</v>
      </c>
    </row>
    <row r="2" spans="1:6">
      <c t="s" r="B2" s="2">
        <v>505</v>
      </c>
      <c t="s" r="C2" s="2">
        <v>316</v>
      </c>
      <c t="s" r="D2" s="2">
        <v>506</v>
      </c>
      <c t="s" r="E2" s="2">
        <v>316</v>
      </c>
      <c t="s" r="F2" s="2">
        <v>317</v>
      </c>
    </row>
    <row r="3" spans="1:6">
      <c t="s" r="A3" s="3">
        <v>507</v>
      </c>
    </row>
    <row r="4" spans="1:6">
      <c t="s" r="A4" s="4">
        <v>508</v>
      </c>
      <c t="n" r="D4" s="6">
        <v>3</v>
      </c>
    </row>
    <row r="5" spans="1:6">
      <c t="s" r="A5" s="4">
        <v>509</v>
      </c>
      <c t="n" r="D5" s="6">
        <v>3</v>
      </c>
    </row>
    <row r="6" spans="1:6">
      <c t="s" r="A6" s="4">
        <v>510</v>
      </c>
      <c t="n" r="B6" s="7">
        <v>33128</v>
      </c>
      <c t="n" r="C6" s="7">
        <v>9239</v>
      </c>
      <c t="n" r="D6" s="7">
        <v>102311</v>
      </c>
      <c t="n" r="E6" s="7">
        <v>26957</v>
      </c>
      <c t="n" r="F6" s="7">
        <v>45498</v>
      </c>
    </row>
    <row r="7" spans="1:6">
      <c t="s" r="A7" s="4">
        <v>334</v>
      </c>
    </row>
    <row r="8" spans="1:6">
      <c t="s" r="A8" s="3">
        <v>507</v>
      </c>
    </row>
    <row r="9" spans="1:6">
      <c t="s" r="A9" s="4">
        <v>511</v>
      </c>
      <c t="n" r="D9" s="7">
        <v>33000</v>
      </c>
    </row>
    <row r="10" spans="1:6">
      <c t="s" r="A10" s="4">
        <v>325</v>
      </c>
    </row>
    <row r="11" spans="1:6">
      <c t="s" r="A11" s="3">
        <v>507</v>
      </c>
    </row>
    <row r="12" spans="1:6">
      <c t="s" r="A12" s="4">
        <v>512</v>
      </c>
      <c t="s" r="D12" s="4">
        <v>513</v>
      </c>
    </row>
    <row r="13" spans="1:6">
      <c t="s" r="A13" s="4">
        <v>330</v>
      </c>
    </row>
    <row r="14" spans="1:6">
      <c t="s" r="A14" s="3">
        <v>507</v>
      </c>
    </row>
    <row r="15" spans="1:6">
      <c t="s" r="A15" s="4">
        <v>514</v>
      </c>
      <c t="s" r="D15" s="4">
        <v>331</v>
      </c>
    </row>
    <row r="16" spans="1:6">
      <c t="s" r="A16" s="4">
        <v>327</v>
      </c>
    </row>
    <row r="17" spans="1:6">
      <c t="s" r="A17" s="3">
        <v>507</v>
      </c>
    </row>
    <row r="18" spans="1:6">
      <c t="s" r="A18" s="4">
        <v>514</v>
      </c>
      <c t="s" r="D18" s="4">
        <v>333</v>
      </c>
    </row>
    <row r="19" spans="1:6">
      <c t="s" r="A19" s="4">
        <v>332</v>
      </c>
    </row>
    <row r="20" spans="1:6">
      <c t="s" r="A20" s="3">
        <v>507</v>
      </c>
    </row>
    <row r="21" spans="1:6">
      <c t="s" r="A21" s="4">
        <v>512</v>
      </c>
      <c t="s" r="D21" s="4">
        <v>515</v>
      </c>
    </row>
    <row r="22" spans="1:6">
      <c t="s" r="A22" s="4">
        <v>516</v>
      </c>
    </row>
    <row r="23" spans="1:6">
      <c t="s" r="A23" s="3">
        <v>507</v>
      </c>
    </row>
    <row r="24" spans="1:6">
      <c t="s" r="A24" s="4">
        <v>514</v>
      </c>
      <c t="s" r="D24" s="4">
        <v>517</v>
      </c>
    </row>
    <row r="25" spans="1:6">
      <c t="s" r="A25" s="4">
        <v>518</v>
      </c>
    </row>
    <row r="26" spans="1:6">
      <c t="s" r="A26" s="3">
        <v>507</v>
      </c>
    </row>
    <row r="27" spans="1:6">
      <c t="s" r="A27" s="4">
        <v>514</v>
      </c>
      <c t="s" r="D27" s="4">
        <v>333</v>
      </c>
    </row>
    <row r="28" spans="1:6">
      <c t="s" r="A28" s="4">
        <v>519</v>
      </c>
    </row>
    <row r="29" spans="1:6">
      <c t="s" r="A29" s="3">
        <v>507</v>
      </c>
    </row>
    <row r="30" spans="1:6">
      <c t="s" r="A30" s="4">
        <v>512</v>
      </c>
      <c t="s" r="D30" s="4">
        <v>520</v>
      </c>
    </row>
    <row r="31" spans="1:6">
      <c t="s" r="A31" s="4">
        <v>521</v>
      </c>
    </row>
    <row r="32" spans="1:6">
      <c t="s" r="A32" s="3">
        <v>507</v>
      </c>
    </row>
    <row r="33" spans="1:6">
      <c t="s" r="A33" s="4">
        <v>514</v>
      </c>
      <c t="s" r="D33" s="4">
        <v>331</v>
      </c>
    </row>
    <row r="34" spans="1:6">
      <c t="s" r="A34" s="4">
        <v>522</v>
      </c>
    </row>
    <row r="35" spans="1:6">
      <c t="s" r="A35" s="3">
        <v>507</v>
      </c>
    </row>
    <row r="36" spans="1:6">
      <c t="s" r="A36" s="4">
        <v>514</v>
      </c>
      <c t="s" r="D36" s="4">
        <v>329</v>
      </c>
    </row>
    <row r="37" spans="1:6">
      <c t="s" r="A37" s="4">
        <v>523</v>
      </c>
    </row>
    <row r="38" spans="1:6">
      <c t="s" r="A38" s="3">
        <v>507</v>
      </c>
    </row>
    <row r="39" spans="1:6">
      <c t="s" r="A39" s="4">
        <v>512</v>
      </c>
      <c t="s" r="D39" s="4">
        <v>5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25</v>
      </c>
      <c t="s" r="B1" s="2">
        <v>1</v>
      </c>
      <c t="s" r="C1" s="2">
        <v>286</v>
      </c>
    </row>
    <row r="2" spans="1:3">
      <c t="s" r="B2" s="2">
        <v>2</v>
      </c>
      <c t="s" r="C2" s="2">
        <v>25</v>
      </c>
    </row>
    <row r="3" spans="1:3">
      <c t="s" r="A3" s="3">
        <v>526</v>
      </c>
    </row>
    <row r="4" spans="1:3">
      <c t="s" r="A4" s="4">
        <v>527</v>
      </c>
      <c t="n" r="B4" s="7">
        <v>3758177</v>
      </c>
      <c t="n" r="C4" s="7">
        <v>2418832</v>
      </c>
    </row>
    <row r="5" spans="1:3">
      <c t="s" r="A5" s="4">
        <v>320</v>
      </c>
      <c t="n" r="B5" s="6">
        <v>40336</v>
      </c>
      <c t="n" r="C5" s="6">
        <v>1450950</v>
      </c>
    </row>
    <row r="6" spans="1:3">
      <c t="s" r="A6" s="4">
        <v>528</v>
      </c>
      <c t="n" r="B6" s="6">
        <v>-180254</v>
      </c>
      <c t="n" r="C6" s="6">
        <v>-28277</v>
      </c>
    </row>
    <row r="7" spans="1:3">
      <c t="s" r="A7" s="4">
        <v>529</v>
      </c>
      <c t="n" r="C7" s="6">
        <v>-440</v>
      </c>
    </row>
    <row r="8" spans="1:3">
      <c t="s" r="A8" s="4">
        <v>395</v>
      </c>
      <c t="n" r="B8" s="6">
        <v>-21360</v>
      </c>
      <c t="n" r="C8" s="6">
        <v>-82888</v>
      </c>
    </row>
    <row r="9" spans="1:3">
      <c t="s" r="A9" s="4">
        <v>530</v>
      </c>
      <c t="n" r="B9" s="6">
        <v>3596899</v>
      </c>
      <c t="n" r="C9" s="6">
        <v>3758177</v>
      </c>
    </row>
    <row r="10" spans="1:3">
      <c t="s" r="A10" s="4">
        <v>346</v>
      </c>
    </row>
    <row r="11" spans="1:3">
      <c t="s" r="A11" s="3">
        <v>526</v>
      </c>
    </row>
    <row r="12" spans="1:3">
      <c t="s" r="A12" s="4">
        <v>527</v>
      </c>
      <c t="n" r="B12" s="6">
        <v>2612185</v>
      </c>
      <c t="n" r="C12" s="6">
        <v>1467969</v>
      </c>
    </row>
    <row r="13" spans="1:3">
      <c t="s" r="A13" s="4">
        <v>320</v>
      </c>
      <c t="n" r="B13" s="6">
        <v>33041</v>
      </c>
      <c t="n" r="C13" s="6">
        <v>1150437</v>
      </c>
    </row>
    <row r="14" spans="1:3">
      <c t="s" r="A14" s="4">
        <v>528</v>
      </c>
      <c t="n" r="B14" s="6">
        <v>-74193</v>
      </c>
      <c t="n" r="C14" s="6">
        <v>-6221</v>
      </c>
    </row>
    <row r="15" spans="1:3">
      <c t="s" r="A15" s="4">
        <v>530</v>
      </c>
      <c t="n" r="B15" s="6">
        <v>2571033</v>
      </c>
      <c t="n" r="C15" s="6">
        <v>2612185</v>
      </c>
    </row>
    <row r="16" spans="1:3">
      <c t="s" r="A16" s="4">
        <v>348</v>
      </c>
    </row>
    <row r="17" spans="1:3">
      <c t="s" r="A17" s="3">
        <v>526</v>
      </c>
    </row>
    <row r="18" spans="1:3">
      <c t="s" r="A18" s="4">
        <v>527</v>
      </c>
      <c t="n" r="B18" s="6">
        <v>785902</v>
      </c>
      <c t="n" r="C18" s="6">
        <v>614783</v>
      </c>
    </row>
    <row r="19" spans="1:3">
      <c t="s" r="A19" s="4">
        <v>320</v>
      </c>
      <c t="n" r="B19" s="6">
        <v>4422</v>
      </c>
      <c t="n" r="C19" s="6">
        <v>273519</v>
      </c>
    </row>
    <row r="20" spans="1:3">
      <c t="s" r="A20" s="4">
        <v>528</v>
      </c>
      <c t="n" r="B20" s="6">
        <v>-103398</v>
      </c>
      <c t="n" r="C20" s="6">
        <v>-19072</v>
      </c>
    </row>
    <row r="21" spans="1:3">
      <c t="s" r="A21" s="4">
        <v>529</v>
      </c>
      <c t="n" r="C21" s="6">
        <v>-440</v>
      </c>
    </row>
    <row r="22" spans="1:3">
      <c t="s" r="A22" s="4">
        <v>395</v>
      </c>
      <c t="n" r="B22" s="6">
        <v>-21360</v>
      </c>
      <c t="n" r="C22" s="6">
        <v>-82888</v>
      </c>
    </row>
    <row r="23" spans="1:3">
      <c t="s" r="A23" s="4">
        <v>530</v>
      </c>
      <c t="n" r="B23" s="6">
        <v>665566</v>
      </c>
      <c t="n" r="C23" s="6">
        <v>785902</v>
      </c>
    </row>
    <row r="24" spans="1:3">
      <c t="s" r="A24" s="4">
        <v>347</v>
      </c>
    </row>
    <row r="25" spans="1:3">
      <c t="s" r="A25" s="3">
        <v>526</v>
      </c>
    </row>
    <row r="26" spans="1:3">
      <c t="s" r="A26" s="4">
        <v>527</v>
      </c>
      <c t="n" r="B26" s="6">
        <v>360090</v>
      </c>
      <c t="n" r="C26" s="6">
        <v>336080</v>
      </c>
    </row>
    <row r="27" spans="1:3">
      <c t="s" r="A27" s="4">
        <v>320</v>
      </c>
      <c t="n" r="B27" s="6">
        <v>2873</v>
      </c>
      <c t="n" r="C27" s="6">
        <v>26994</v>
      </c>
    </row>
    <row r="28" spans="1:3">
      <c t="s" r="A28" s="4">
        <v>528</v>
      </c>
      <c t="n" r="B28" s="6">
        <v>-2663</v>
      </c>
      <c t="n" r="C28" s="6">
        <v>-2984</v>
      </c>
    </row>
    <row r="29" spans="1:3">
      <c t="s" r="A29" s="4">
        <v>530</v>
      </c>
      <c t="n" r="B29" s="7">
        <v>360300</v>
      </c>
      <c t="n" r="C29" s="7">
        <v>3600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1</v>
      </c>
      <c t="s" r="B1" s="2">
        <v>2</v>
      </c>
      <c t="s" r="C1" s="2">
        <v>25</v>
      </c>
      <c t="s" r="D1" s="2">
        <v>358</v>
      </c>
    </row>
    <row r="2" spans="1:4">
      <c t="s" r="A2" s="3">
        <v>507</v>
      </c>
    </row>
    <row r="3" spans="1:4">
      <c t="s" r="A3" s="4">
        <v>532</v>
      </c>
      <c t="n" r="B3" s="7">
        <v>2179699</v>
      </c>
      <c t="n" r="C3" s="7">
        <v>1993586</v>
      </c>
    </row>
    <row r="4" spans="1:4">
      <c t="s" r="A4" s="4">
        <v>533</v>
      </c>
      <c t="n" r="B4" s="6">
        <v>252590</v>
      </c>
      <c t="n" r="C4" s="6">
        <v>151025</v>
      </c>
    </row>
    <row r="5" spans="1:4">
      <c t="s" r="A5" s="4">
        <v>534</v>
      </c>
      <c t="n" r="B5" s="6">
        <v>1927109</v>
      </c>
      <c t="n" r="C5" s="6">
        <v>1842561</v>
      </c>
      <c t="n" r="D5" s="7">
        <v>909645</v>
      </c>
    </row>
    <row r="6" spans="1:4">
      <c t="s" r="A6" s="4">
        <v>535</v>
      </c>
    </row>
    <row r="7" spans="1:4">
      <c t="s" r="A7" s="3">
        <v>507</v>
      </c>
    </row>
    <row r="8" spans="1:4">
      <c t="s" r="A8" s="4">
        <v>532</v>
      </c>
      <c t="n" r="B8" s="6">
        <v>242281</v>
      </c>
      <c t="n" r="C8" s="6">
        <v>233101</v>
      </c>
    </row>
    <row r="9" spans="1:4">
      <c t="s" r="A9" s="4">
        <v>534</v>
      </c>
      <c t="n" r="B9" s="6">
        <v>242281</v>
      </c>
      <c t="n" r="C9" s="6">
        <v>233101</v>
      </c>
    </row>
    <row r="10" spans="1:4">
      <c t="s" r="A10" s="4">
        <v>519</v>
      </c>
    </row>
    <row r="11" spans="1:4">
      <c t="s" r="A11" s="3">
        <v>507</v>
      </c>
    </row>
    <row r="12" spans="1:4">
      <c t="s" r="A12" s="4">
        <v>532</v>
      </c>
      <c t="n" r="B12" s="6">
        <v>318776</v>
      </c>
      <c t="n" r="C12" s="6">
        <v>426498</v>
      </c>
    </row>
    <row r="13" spans="1:4">
      <c t="s" r="A13" s="4">
        <v>534</v>
      </c>
      <c t="n" r="B13" s="6">
        <v>318776</v>
      </c>
      <c t="n" r="C13" s="6">
        <v>426498</v>
      </c>
    </row>
    <row r="14" spans="1:4">
      <c t="s" r="A14" s="4">
        <v>325</v>
      </c>
    </row>
    <row r="15" spans="1:4">
      <c t="s" r="A15" s="3">
        <v>507</v>
      </c>
    </row>
    <row r="16" spans="1:4">
      <c t="s" r="A16" s="4">
        <v>532</v>
      </c>
      <c t="n" r="B16" s="6">
        <v>1579988</v>
      </c>
      <c t="n" r="C16" s="6">
        <v>1304388</v>
      </c>
    </row>
    <row r="17" spans="1:4">
      <c t="s" r="A17" s="4">
        <v>533</v>
      </c>
      <c t="n" r="B17" s="6">
        <v>241368</v>
      </c>
      <c t="n" r="C17" s="6">
        <v>144020</v>
      </c>
    </row>
    <row r="18" spans="1:4">
      <c t="s" r="A18" s="4">
        <v>534</v>
      </c>
      <c t="n" r="B18" s="6">
        <v>1338620</v>
      </c>
      <c t="n" r="C18" s="6">
        <v>1160368</v>
      </c>
    </row>
    <row r="19" spans="1:4">
      <c t="s" r="A19" s="4">
        <v>332</v>
      </c>
    </row>
    <row r="20" spans="1:4">
      <c t="s" r="A20" s="3">
        <v>507</v>
      </c>
    </row>
    <row r="21" spans="1:4">
      <c t="s" r="A21" s="4">
        <v>532</v>
      </c>
      <c t="n" r="B21" s="6">
        <v>10561</v>
      </c>
      <c t="n" r="C21" s="6">
        <v>6878</v>
      </c>
    </row>
    <row r="22" spans="1:4">
      <c t="s" r="A22" s="4">
        <v>533</v>
      </c>
      <c t="n" r="B22" s="6">
        <v>6501</v>
      </c>
      <c t="n" r="C22" s="6">
        <v>5141</v>
      </c>
    </row>
    <row r="23" spans="1:4">
      <c t="s" r="A23" s="4">
        <v>534</v>
      </c>
      <c t="n" r="B23" s="6">
        <v>4060</v>
      </c>
      <c t="n" r="C23" s="6">
        <v>1737</v>
      </c>
    </row>
    <row r="24" spans="1:4">
      <c t="s" r="A24" s="4">
        <v>519</v>
      </c>
    </row>
    <row r="25" spans="1:4">
      <c t="s" r="A25" s="3">
        <v>507</v>
      </c>
    </row>
    <row r="26" spans="1:4">
      <c t="s" r="A26" s="4">
        <v>532</v>
      </c>
      <c t="n" r="B26" s="6">
        <v>9088</v>
      </c>
      <c t="n" r="C26" s="6">
        <v>3819</v>
      </c>
    </row>
    <row r="27" spans="1:4">
      <c t="s" r="A27" s="4">
        <v>533</v>
      </c>
      <c t="n" r="B27" s="6">
        <v>1797</v>
      </c>
      <c t="n" r="C27" s="6">
        <v>948</v>
      </c>
    </row>
    <row r="28" spans="1:4">
      <c t="s" r="A28" s="4">
        <v>534</v>
      </c>
      <c t="n" r="B28" s="6">
        <v>7291</v>
      </c>
      <c t="n" r="C28" s="6">
        <v>2871</v>
      </c>
    </row>
    <row r="29" spans="1:4">
      <c t="s" r="A29" s="4">
        <v>523</v>
      </c>
    </row>
    <row r="30" spans="1:4">
      <c t="s" r="A30" s="3">
        <v>507</v>
      </c>
    </row>
    <row r="31" spans="1:4">
      <c t="s" r="A31" s="4">
        <v>532</v>
      </c>
      <c t="n" r="B31" s="6">
        <v>19005</v>
      </c>
      <c t="n" r="C31" s="6">
        <v>18902</v>
      </c>
    </row>
    <row r="32" spans="1:4">
      <c t="s" r="A32" s="4">
        <v>533</v>
      </c>
      <c t="n" r="B32" s="6">
        <v>2924</v>
      </c>
      <c t="n" r="C32" s="6">
        <v>916</v>
      </c>
    </row>
    <row r="33" spans="1:4">
      <c t="s" r="A33" s="4">
        <v>534</v>
      </c>
      <c t="n" r="B33" s="7">
        <v>16081</v>
      </c>
      <c t="n" r="C33" s="7">
        <v>179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36</v>
      </c>
      <c t="s" r="B1" s="2">
        <v>72</v>
      </c>
      <c t="s" r="D1" s="2">
        <v>1</v>
      </c>
      <c t="s" r="F1" s="2">
        <v>286</v>
      </c>
    </row>
    <row r="2" spans="1:6">
      <c t="s" r="B2" s="2">
        <v>2</v>
      </c>
      <c t="s" r="C2" s="2">
        <v>73</v>
      </c>
      <c t="s" r="D2" s="2">
        <v>2</v>
      </c>
      <c t="s" r="E2" s="2">
        <v>73</v>
      </c>
      <c t="s" r="F2" s="2">
        <v>25</v>
      </c>
    </row>
    <row r="3" spans="1:6">
      <c t="s" r="A3" s="3">
        <v>537</v>
      </c>
    </row>
    <row r="4" spans="1:6">
      <c t="s" r="A4" s="4">
        <v>538</v>
      </c>
      <c t="n" r="D4" s="7">
        <v>1842561</v>
      </c>
      <c t="n" r="E4" s="7">
        <v>909645</v>
      </c>
      <c t="n" r="F4" s="7">
        <v>909645</v>
      </c>
    </row>
    <row r="5" spans="1:6">
      <c t="s" r="A5" s="4">
        <v>539</v>
      </c>
      <c t="n" r="D5" s="6">
        <v>23235</v>
      </c>
      <c t="n" r="F5" s="6">
        <v>1016775</v>
      </c>
    </row>
    <row r="6" spans="1:6">
      <c t="s" r="A6" s="4">
        <v>540</v>
      </c>
      <c t="n" r="D6" s="6">
        <v>178621</v>
      </c>
      <c t="n" r="F6" s="6">
        <v>35241</v>
      </c>
    </row>
    <row r="7" spans="1:6">
      <c t="s" r="A7" s="4">
        <v>541</v>
      </c>
      <c t="n" r="D7" s="6">
        <v>-4</v>
      </c>
      <c t="n" r="F7" s="6">
        <v>-4177</v>
      </c>
    </row>
    <row r="8" spans="1:6">
      <c t="s" r="A8" s="4">
        <v>542</v>
      </c>
      <c t="n" r="B8" s="7">
        <v>-33128</v>
      </c>
      <c t="n" r="C8" s="7">
        <v>-9239</v>
      </c>
      <c t="n" r="D8" s="6">
        <v>-102311</v>
      </c>
      <c t="n" r="E8" s="7">
        <v>-26957</v>
      </c>
      <c t="n" r="F8" s="6">
        <v>-45498</v>
      </c>
    </row>
    <row r="9" spans="1:6">
      <c t="s" r="A9" s="4">
        <v>395</v>
      </c>
      <c t="n" r="D9" s="6">
        <v>-14993</v>
      </c>
      <c t="n" r="F9" s="6">
        <v>-69425</v>
      </c>
    </row>
    <row r="10" spans="1:6">
      <c t="s" r="A10" s="4">
        <v>543</v>
      </c>
      <c t="n" r="B10" s="7">
        <v>1927109</v>
      </c>
      <c t="n" r="D10" s="7">
        <v>1927109</v>
      </c>
      <c t="n" r="F10" s="7">
        <v>18425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44</v>
      </c>
      <c t="s" r="B1" s="2">
        <v>505</v>
      </c>
    </row>
    <row r="2" spans="1:2">
      <c t="s" r="A2" s="3">
        <v>213</v>
      </c>
    </row>
    <row r="3" spans="1:2">
      <c t="n" r="A3" s="6">
        <v>2016</v>
      </c>
      <c t="n" r="B3" s="7">
        <v>132122</v>
      </c>
    </row>
    <row r="4" spans="1:2">
      <c t="n" r="A4" s="6">
        <v>2017</v>
      </c>
      <c t="n" r="B4" s="6">
        <v>118850</v>
      </c>
    </row>
    <row r="5" spans="1:2">
      <c t="n" r="A5" s="6">
        <v>2018</v>
      </c>
      <c t="n" r="B5" s="6">
        <v>118788</v>
      </c>
    </row>
    <row r="6" spans="1:2">
      <c t="n" r="A6" s="6">
        <v>2019</v>
      </c>
      <c t="n" r="B6" s="6">
        <v>117964</v>
      </c>
    </row>
    <row r="7" spans="1:2">
      <c t="n" r="A7" s="6">
        <v>2020</v>
      </c>
      <c t="n" r="B7" s="7">
        <v>1163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45</v>
      </c>
      <c t="s" r="B1" s="2">
        <v>505</v>
      </c>
    </row>
    <row r="2" spans="1:2">
      <c t="s" r="A2" s="3">
        <v>546</v>
      </c>
    </row>
    <row r="3" spans="1:2">
      <c t="s" r="A3" s="4">
        <v>547</v>
      </c>
      <c t="n" r="B3" s="10">
        <v>30.5</v>
      </c>
    </row>
    <row r="4" spans="1:2">
      <c t="s" r="A4" s="4">
        <v>548</v>
      </c>
    </row>
    <row r="5" spans="1:2">
      <c t="s" r="A5" s="3">
        <v>546</v>
      </c>
    </row>
    <row r="6" spans="1:2">
      <c t="s" r="A6" s="4">
        <v>547</v>
      </c>
      <c t="n" r="B6" s="12">
        <v>2.7</v>
      </c>
    </row>
    <row r="7" spans="1:2">
      <c t="s" r="A7" s="4">
        <v>549</v>
      </c>
    </row>
    <row r="8" spans="1:2">
      <c t="s" r="A8" s="3">
        <v>546</v>
      </c>
    </row>
    <row r="9" spans="1:2">
      <c t="s" r="A9" s="4">
        <v>547</v>
      </c>
      <c t="n" r="B9" s="10">
        <v>27.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25"/>
    <col customWidth="1" max="3" min="3" width="15"/>
  </cols>
  <sheetData>
    <row r="1" spans="1:3">
      <c t="s" r="A1" s="1">
        <v>550</v>
      </c>
      <c t="s" r="B1" s="2">
        <v>1</v>
      </c>
    </row>
    <row r="2" spans="1:3">
      <c t="s" r="B2" s="2">
        <v>2</v>
      </c>
      <c t="s" r="C2" s="2">
        <v>25</v>
      </c>
    </row>
    <row r="3" spans="1:3">
      <c t="s" r="A3" s="3">
        <v>551</v>
      </c>
    </row>
    <row r="4" spans="1:3">
      <c t="s" r="A4" s="4">
        <v>552</v>
      </c>
      <c t="n" r="B4" s="7">
        <v>3022598000</v>
      </c>
      <c t="n" r="C4" s="7">
        <v>3214048000</v>
      </c>
    </row>
    <row r="5" spans="1:3">
      <c t="s" r="A5" s="4">
        <v>553</v>
      </c>
      <c t="n" r="B5" s="6">
        <v>91008000</v>
      </c>
      <c t="n" r="C5" s="6">
        <v>161409000</v>
      </c>
    </row>
    <row r="6" spans="1:3">
      <c t="s" r="A6" s="4">
        <v>554</v>
      </c>
      <c t="n" r="B6" s="6">
        <v>9820000</v>
      </c>
      <c t="n" r="C6" s="6">
        <v>12287000</v>
      </c>
    </row>
    <row r="7" spans="1:3">
      <c t="s" r="A7" s="4">
        <v>555</v>
      </c>
      <c t="n" r="B7" s="6">
        <v>2921770000</v>
      </c>
      <c t="n" r="C7" s="6">
        <v>3040352000</v>
      </c>
    </row>
    <row r="8" spans="1:3">
      <c t="s" r="A8" s="4">
        <v>556</v>
      </c>
    </row>
    <row r="9" spans="1:3">
      <c t="s" r="A9" s="3">
        <v>551</v>
      </c>
    </row>
    <row r="10" spans="1:3">
      <c t="s" r="A10" s="4">
        <v>552</v>
      </c>
      <c t="n" r="B10" s="6">
        <v>11965000</v>
      </c>
      <c t="n" r="C10" s="6">
        <v>15024000</v>
      </c>
    </row>
    <row r="11" spans="1:3">
      <c t="s" r="A11" s="4">
        <v>557</v>
      </c>
    </row>
    <row r="12" spans="1:3">
      <c t="s" r="A12" s="3">
        <v>551</v>
      </c>
    </row>
    <row r="13" spans="1:3">
      <c t="s" r="A13" s="4">
        <v>552</v>
      </c>
      <c t="n" r="B13" s="6">
        <v>428572000</v>
      </c>
      <c t="n" r="C13" s="6">
        <v>353763000</v>
      </c>
    </row>
    <row r="14" spans="1:3">
      <c t="s" r="A14" s="4">
        <v>558</v>
      </c>
      <c t="n" r="B14" s="7">
        <v>1200000000</v>
      </c>
    </row>
    <row r="15" spans="1:3">
      <c t="s" r="A15" s="4">
        <v>559</v>
      </c>
      <c t="s" r="B15" s="4">
        <v>560</v>
      </c>
    </row>
    <row r="16" spans="1:3">
      <c t="s" r="A16" s="4">
        <v>561</v>
      </c>
    </row>
    <row r="17" spans="1:3">
      <c t="s" r="A17" s="3">
        <v>551</v>
      </c>
    </row>
    <row r="18" spans="1:3">
      <c t="s" r="A18" s="4">
        <v>552</v>
      </c>
      <c t="n" r="B18" s="7">
        <v>1000000000</v>
      </c>
      <c t="n" r="C18" s="6">
        <v>1250000000</v>
      </c>
    </row>
    <row r="19" spans="1:3">
      <c t="s" r="A19" s="4">
        <v>558</v>
      </c>
      <c t="n" r="B19" s="7">
        <v>1000000000</v>
      </c>
    </row>
    <row r="20" spans="1:3">
      <c t="s" r="A20" s="4">
        <v>562</v>
      </c>
      <c t="s" r="B20" s="4">
        <v>563</v>
      </c>
    </row>
    <row r="21" spans="1:3">
      <c t="s" r="A21" s="4">
        <v>564</v>
      </c>
    </row>
    <row r="22" spans="1:3">
      <c t="s" r="A22" s="3">
        <v>551</v>
      </c>
    </row>
    <row r="23" spans="1:3">
      <c t="s" r="A23" s="4">
        <v>552</v>
      </c>
      <c t="n" r="B23" s="7">
        <v>175000000</v>
      </c>
      <c t="n" r="C23" s="6">
        <v>175000000</v>
      </c>
    </row>
    <row r="24" spans="1:3">
      <c t="s" r="A24" s="4">
        <v>562</v>
      </c>
      <c t="s" r="B24" s="4">
        <v>565</v>
      </c>
    </row>
    <row r="25" spans="1:3">
      <c t="s" r="A25" s="4">
        <v>566</v>
      </c>
      <c t="n" r="B25" s="7">
        <v>175000000</v>
      </c>
    </row>
    <row r="26" spans="1:3">
      <c t="s" r="A26" s="4">
        <v>567</v>
      </c>
    </row>
    <row r="27" spans="1:3">
      <c t="s" r="A27" s="3">
        <v>551</v>
      </c>
    </row>
    <row r="28" spans="1:3">
      <c t="s" r="A28" s="4">
        <v>552</v>
      </c>
      <c t="n" r="B28" s="7">
        <v>125000000</v>
      </c>
      <c t="n" r="C28" s="6">
        <v>125000000</v>
      </c>
    </row>
    <row r="29" spans="1:3">
      <c t="s" r="A29" s="4">
        <v>562</v>
      </c>
      <c t="s" r="B29" s="4">
        <v>568</v>
      </c>
    </row>
    <row r="30" spans="1:3">
      <c t="s" r="A30" s="4">
        <v>566</v>
      </c>
      <c t="n" r="B30" s="7">
        <v>125000000</v>
      </c>
    </row>
    <row r="31" spans="1:3">
      <c t="s" r="A31" s="4">
        <v>569</v>
      </c>
    </row>
    <row r="32" spans="1:3">
      <c t="s" r="A32" s="3">
        <v>551</v>
      </c>
    </row>
    <row r="33" spans="1:3">
      <c t="s" r="A33" s="4">
        <v>552</v>
      </c>
      <c t="n" r="B33" s="7">
        <v>225000000</v>
      </c>
      <c t="n" r="C33" s="6">
        <v>225000000</v>
      </c>
    </row>
    <row r="34" spans="1:3">
      <c t="s" r="A34" s="4">
        <v>562</v>
      </c>
      <c t="s" r="B34" s="4">
        <v>570</v>
      </c>
    </row>
    <row r="35" spans="1:3">
      <c t="s" r="A35" s="4">
        <v>566</v>
      </c>
      <c t="n" r="B35" s="7">
        <v>225000000</v>
      </c>
    </row>
    <row r="36" spans="1:3">
      <c t="s" r="A36" s="4">
        <v>571</v>
      </c>
    </row>
    <row r="37" spans="1:3">
      <c t="s" r="A37" s="3">
        <v>551</v>
      </c>
    </row>
    <row r="38" spans="1:3">
      <c t="s" r="A38" s="4">
        <v>552</v>
      </c>
      <c t="n" r="B38" s="7">
        <v>150000000</v>
      </c>
      <c t="n" r="C38" s="6">
        <v>150000000</v>
      </c>
    </row>
    <row r="39" spans="1:3">
      <c t="s" r="A39" s="4">
        <v>562</v>
      </c>
      <c t="s" r="B39" s="4">
        <v>572</v>
      </c>
    </row>
    <row r="40" spans="1:3">
      <c t="s" r="A40" s="4">
        <v>566</v>
      </c>
      <c t="n" r="B40" s="7">
        <v>150000000</v>
      </c>
    </row>
    <row r="41" spans="1:3">
      <c t="s" r="A41" s="4">
        <v>573</v>
      </c>
    </row>
    <row r="42" spans="1:3">
      <c t="s" r="A42" s="3">
        <v>551</v>
      </c>
    </row>
    <row r="43" spans="1:3">
      <c t="s" r="A43" s="4">
        <v>552</v>
      </c>
      <c t="n" r="B43" s="7">
        <v>125000000</v>
      </c>
      <c t="n" r="C43" s="6">
        <v>125000000</v>
      </c>
    </row>
    <row r="44" spans="1:3">
      <c t="s" r="A44" s="4">
        <v>562</v>
      </c>
      <c t="s" r="B44" s="4">
        <v>574</v>
      </c>
    </row>
    <row r="45" spans="1:3">
      <c t="s" r="A45" s="4">
        <v>566</v>
      </c>
      <c t="n" r="B45" s="7">
        <v>125000000</v>
      </c>
    </row>
    <row r="46" spans="1:3">
      <c t="s" r="A46" s="4">
        <v>575</v>
      </c>
    </row>
    <row r="47" spans="1:3">
      <c t="s" r="A47" s="3">
        <v>551</v>
      </c>
    </row>
    <row r="48" spans="1:3">
      <c t="s" r="A48" s="4">
        <v>552</v>
      </c>
      <c t="n" r="B48" s="7">
        <v>200000000</v>
      </c>
      <c t="n" r="C48" s="6">
        <v>200000000</v>
      </c>
    </row>
    <row r="49" spans="1:3">
      <c t="s" r="A49" s="4">
        <v>562</v>
      </c>
      <c t="s" r="B49" s="4">
        <v>576</v>
      </c>
    </row>
    <row r="50" spans="1:3">
      <c t="s" r="A50" s="4">
        <v>566</v>
      </c>
      <c t="n" r="B50" s="7">
        <v>200000000</v>
      </c>
    </row>
    <row r="51" spans="1:3">
      <c t="s" r="A51" s="4">
        <v>577</v>
      </c>
    </row>
    <row r="52" spans="1:3">
      <c t="s" r="A52" s="3">
        <v>551</v>
      </c>
    </row>
    <row r="53" spans="1:3">
      <c t="s" r="A53" s="4">
        <v>552</v>
      </c>
      <c t="n" r="B53" s="7">
        <v>100000000</v>
      </c>
      <c t="n" r="C53" s="6">
        <v>100000000</v>
      </c>
    </row>
    <row r="54" spans="1:3">
      <c t="s" r="A54" s="4">
        <v>562</v>
      </c>
      <c t="s" r="B54" s="4">
        <v>578</v>
      </c>
    </row>
    <row r="55" spans="1:3">
      <c t="s" r="A55" s="4">
        <v>566</v>
      </c>
      <c t="n" r="B55" s="7">
        <v>100000000</v>
      </c>
    </row>
    <row r="56" spans="1:3">
      <c t="s" r="A56" s="4">
        <v>579</v>
      </c>
    </row>
    <row r="57" spans="1:3">
      <c t="s" r="A57" s="3">
        <v>551</v>
      </c>
    </row>
    <row r="58" spans="1:3">
      <c t="s" r="A58" s="4">
        <v>552</v>
      </c>
      <c t="n" r="B58" s="7">
        <v>150000000</v>
      </c>
      <c t="n" r="C58" s="6">
        <v>150000000</v>
      </c>
    </row>
    <row r="59" spans="1:3">
      <c t="s" r="A59" s="4">
        <v>562</v>
      </c>
      <c t="s" r="B59" s="4">
        <v>580</v>
      </c>
    </row>
    <row r="60" spans="1:3">
      <c t="s" r="A60" s="4">
        <v>566</v>
      </c>
      <c t="n" r="B60" s="7">
        <v>150000000</v>
      </c>
    </row>
    <row r="61" spans="1:3">
      <c t="s" r="A61" s="4">
        <v>581</v>
      </c>
    </row>
    <row r="62" spans="1:3">
      <c t="s" r="A62" s="3">
        <v>551</v>
      </c>
    </row>
    <row r="63" spans="1:3">
      <c t="s" r="A63" s="4">
        <v>552</v>
      </c>
      <c t="n" r="B63" s="7">
        <v>217229000</v>
      </c>
      <c t="n" r="C63" s="6">
        <v>239731000</v>
      </c>
    </row>
    <row r="64" spans="1:3">
      <c t="s" r="A64" s="4">
        <v>559</v>
      </c>
      <c t="s" r="B64" s="4">
        <v>582</v>
      </c>
    </row>
    <row r="65" spans="1:3">
      <c t="s" r="A65" s="4">
        <v>583</v>
      </c>
      <c t="s" r="B65" s="4">
        <v>436</v>
      </c>
    </row>
    <row r="66" spans="1:3">
      <c t="s" r="A66" s="4">
        <v>584</v>
      </c>
    </row>
    <row r="67" spans="1:3">
      <c t="s" r="A67" s="3">
        <v>551</v>
      </c>
    </row>
    <row r="68" spans="1:3">
      <c t="s" r="A68" s="4">
        <v>552</v>
      </c>
      <c t="n" r="B68" s="7">
        <v>114832000</v>
      </c>
      <c t="n" r="C68" s="7">
        <v>105530000</v>
      </c>
    </row>
    <row r="69" spans="1:3">
      <c t="s" r="A69" s="4">
        <v>559</v>
      </c>
      <c t="s" r="B69" s="4">
        <v>585</v>
      </c>
    </row>
    <row r="70" spans="1:3">
      <c t="s" r="A70" s="4">
        <v>583</v>
      </c>
      <c t="s" r="B70" s="4">
        <v>5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v>
      </c>
      <c t="s" r="B1" s="2">
        <v>72</v>
      </c>
      <c t="s" r="D1" s="2">
        <v>1</v>
      </c>
    </row>
    <row r="2" spans="1:5">
      <c t="s" r="B2" s="2">
        <v>2</v>
      </c>
      <c t="s" r="C2" s="2">
        <v>73</v>
      </c>
      <c t="s" r="D2" s="2">
        <v>2</v>
      </c>
      <c t="s" r="E2" s="2">
        <v>73</v>
      </c>
    </row>
    <row r="3" spans="1:5">
      <c t="s" r="A3" s="3">
        <v>104</v>
      </c>
    </row>
    <row r="4" spans="1:5">
      <c t="s" r="A4" s="4">
        <v>114</v>
      </c>
      <c t="n" r="B4" s="7">
        <v>-170</v>
      </c>
      <c t="n" r="C4" s="7">
        <v>-176</v>
      </c>
      <c t="n" r="D4" s="7">
        <v>-515</v>
      </c>
      <c t="n" r="E4" s="7">
        <v>-284</v>
      </c>
    </row>
    <row r="5" spans="1:5">
      <c t="s" r="A5" s="4">
        <v>115</v>
      </c>
      <c t="n" r="B5" s="7">
        <v>17</v>
      </c>
      <c t="n" r="C5" s="7">
        <v>-79</v>
      </c>
      <c t="n" r="D5" s="7">
        <v>-115</v>
      </c>
      <c t="n" r="E5" s="7">
        <v>255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587</v>
      </c>
      <c t="s" r="B1" s="2">
        <v>2</v>
      </c>
      <c t="s" r="C1" s="2">
        <v>25</v>
      </c>
    </row>
    <row r="2" spans="1:3">
      <c t="s" r="A2" s="4">
        <v>557</v>
      </c>
    </row>
    <row r="3" spans="1:3">
      <c t="s" r="A3" s="3">
        <v>551</v>
      </c>
    </row>
    <row r="4" spans="1:3">
      <c t="s" r="A4" s="4">
        <v>558</v>
      </c>
      <c t="n" r="B4" s="7">
        <v>1200000000</v>
      </c>
    </row>
    <row r="5" spans="1:3">
      <c t="s" r="A5" s="4">
        <v>588</v>
      </c>
      <c t="n" r="B5" s="6">
        <v>164500000</v>
      </c>
      <c t="n" r="C5" s="7">
        <v>160400000</v>
      </c>
    </row>
    <row r="6" spans="1:3">
      <c t="s" r="A6" s="4">
        <v>589</v>
      </c>
      <c t="n" r="B6" s="6">
        <v>606900000</v>
      </c>
      <c t="n" r="C6" s="7">
        <v>685800000</v>
      </c>
    </row>
    <row r="7" spans="1:3">
      <c t="s" r="A7" s="4">
        <v>590</v>
      </c>
    </row>
    <row r="8" spans="1:3">
      <c t="s" r="A8" s="3">
        <v>551</v>
      </c>
    </row>
    <row r="9" spans="1:3">
      <c t="s" r="A9" s="4">
        <v>558</v>
      </c>
      <c t="n" r="B9" s="6">
        <v>1000000000</v>
      </c>
    </row>
    <row r="10" spans="1:3">
      <c t="s" r="A10" s="4">
        <v>564</v>
      </c>
    </row>
    <row r="11" spans="1:3">
      <c t="s" r="A11" s="3">
        <v>551</v>
      </c>
    </row>
    <row r="12" spans="1:3">
      <c t="s" r="A12" s="4">
        <v>566</v>
      </c>
      <c t="n" r="B12" s="6">
        <v>175000000</v>
      </c>
    </row>
    <row r="13" spans="1:3">
      <c t="s" r="A13" s="4">
        <v>567</v>
      </c>
    </row>
    <row r="14" spans="1:3">
      <c t="s" r="A14" s="3">
        <v>551</v>
      </c>
    </row>
    <row r="15" spans="1:3">
      <c t="s" r="A15" s="4">
        <v>566</v>
      </c>
      <c t="n" r="B15" s="6">
        <v>125000000</v>
      </c>
    </row>
    <row r="16" spans="1:3">
      <c t="s" r="A16" s="4">
        <v>569</v>
      </c>
    </row>
    <row r="17" spans="1:3">
      <c t="s" r="A17" s="3">
        <v>551</v>
      </c>
    </row>
    <row r="18" spans="1:3">
      <c t="s" r="A18" s="4">
        <v>566</v>
      </c>
      <c t="n" r="B18" s="6">
        <v>225000000</v>
      </c>
    </row>
    <row r="19" spans="1:3">
      <c t="s" r="A19" s="4">
        <v>571</v>
      </c>
    </row>
    <row r="20" spans="1:3">
      <c t="s" r="A20" s="3">
        <v>551</v>
      </c>
    </row>
    <row r="21" spans="1:3">
      <c t="s" r="A21" s="4">
        <v>566</v>
      </c>
      <c t="n" r="B21" s="6">
        <v>150000000</v>
      </c>
    </row>
    <row r="22" spans="1:3">
      <c t="s" r="A22" s="4">
        <v>573</v>
      </c>
    </row>
    <row r="23" spans="1:3">
      <c t="s" r="A23" s="3">
        <v>551</v>
      </c>
    </row>
    <row r="24" spans="1:3">
      <c t="s" r="A24" s="4">
        <v>566</v>
      </c>
      <c t="n" r="B24" s="6">
        <v>125000000</v>
      </c>
    </row>
    <row r="25" spans="1:3">
      <c t="s" r="A25" s="4">
        <v>575</v>
      </c>
    </row>
    <row r="26" spans="1:3">
      <c t="s" r="A26" s="3">
        <v>551</v>
      </c>
    </row>
    <row r="27" spans="1:3">
      <c t="s" r="A27" s="4">
        <v>566</v>
      </c>
      <c t="n" r="B27" s="6">
        <v>200000000</v>
      </c>
    </row>
    <row r="28" spans="1:3">
      <c t="s" r="A28" s="4">
        <v>577</v>
      </c>
    </row>
    <row r="29" spans="1:3">
      <c t="s" r="A29" s="3">
        <v>551</v>
      </c>
    </row>
    <row r="30" spans="1:3">
      <c t="s" r="A30" s="4">
        <v>566</v>
      </c>
      <c t="n" r="B30" s="6">
        <v>100000000</v>
      </c>
    </row>
    <row r="31" spans="1:3">
      <c t="s" r="A31" s="4">
        <v>579</v>
      </c>
    </row>
    <row r="32" spans="1:3">
      <c t="s" r="A32" s="3">
        <v>551</v>
      </c>
    </row>
    <row r="33" spans="1:3">
      <c t="s" r="A33" s="4">
        <v>566</v>
      </c>
      <c t="n" r="B33" s="7">
        <v>15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t="s" r="A1" s="1">
        <v>591</v>
      </c>
      <c t="s" r="B1" s="2">
        <v>1</v>
      </c>
    </row>
    <row r="2" spans="1:2">
      <c t="s" r="B2" s="2">
        <v>592</v>
      </c>
    </row>
    <row r="3" spans="1:2">
      <c t="s" r="A3" s="3">
        <v>222</v>
      </c>
    </row>
    <row r="4" spans="1:2">
      <c t="s" r="A4" s="4">
        <v>593</v>
      </c>
      <c t="n" r="B4" s="6">
        <v>3</v>
      </c>
    </row>
    <row r="5" spans="1:2">
      <c t="s" r="A5" s="4">
        <v>594</v>
      </c>
      <c t="n" r="B5" s="6">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95</v>
      </c>
      <c t="s" r="B1" s="2">
        <v>72</v>
      </c>
      <c t="s" r="D1" s="2">
        <v>1</v>
      </c>
      <c t="s" r="F1" s="2">
        <v>286</v>
      </c>
    </row>
    <row r="2" spans="1:6">
      <c t="s" r="B2" s="2">
        <v>2</v>
      </c>
      <c t="s" r="C2" s="2">
        <v>73</v>
      </c>
      <c t="s" r="D2" s="2">
        <v>2</v>
      </c>
      <c t="s" r="E2" s="2">
        <v>73</v>
      </c>
      <c t="s" r="F2" s="2">
        <v>25</v>
      </c>
    </row>
    <row r="3" spans="1:6">
      <c t="s" r="A3" s="3">
        <v>596</v>
      </c>
    </row>
    <row r="4" spans="1:6">
      <c t="s" r="A4" s="4">
        <v>75</v>
      </c>
      <c t="n" r="B4" s="7">
        <v>890144</v>
      </c>
      <c t="n" r="C4" s="7">
        <v>718596</v>
      </c>
      <c t="n" r="D4" s="7">
        <v>2655946</v>
      </c>
      <c t="n" r="E4" s="7">
        <v>2097604</v>
      </c>
    </row>
    <row r="5" spans="1:6">
      <c t="s" r="A5" s="4">
        <v>597</v>
      </c>
      <c t="n" r="B5" s="6">
        <v>379260</v>
      </c>
      <c t="n" r="C5" s="6">
        <v>299675</v>
      </c>
      <c t="n" r="D5" s="6">
        <v>1129539</v>
      </c>
      <c t="n" r="E5" s="6">
        <v>885830</v>
      </c>
    </row>
    <row r="6" spans="1:6">
      <c t="s" r="A6" s="4">
        <v>81</v>
      </c>
      <c t="n" r="B6" s="6">
        <v>33128</v>
      </c>
      <c t="n" r="C6" s="6">
        <v>9239</v>
      </c>
      <c t="n" r="D6" s="6">
        <v>102311</v>
      </c>
      <c t="n" r="E6" s="6">
        <v>26957</v>
      </c>
      <c t="n" r="F6" s="7">
        <v>45498</v>
      </c>
    </row>
    <row r="7" spans="1:6">
      <c t="s" r="A7" s="4">
        <v>598</v>
      </c>
      <c t="n" r="B7" s="6">
        <v>191713</v>
      </c>
      <c t="n" r="C7" s="6">
        <v>171393</v>
      </c>
      <c t="n" r="D7" s="6">
        <v>564168</v>
      </c>
      <c t="n" r="E7" s="6">
        <v>511690</v>
      </c>
    </row>
    <row r="8" spans="1:6">
      <c t="s" r="A8" s="4">
        <v>347</v>
      </c>
    </row>
    <row r="9" spans="1:6">
      <c t="s" r="A9" s="3">
        <v>596</v>
      </c>
    </row>
    <row r="10" spans="1:6">
      <c t="s" r="A10" s="4">
        <v>75</v>
      </c>
      <c t="n" r="B10" s="6">
        <v>70741</v>
      </c>
      <c t="n" r="C10" s="6">
        <v>75899</v>
      </c>
      <c t="n" r="D10" s="6">
        <v>206886</v>
      </c>
      <c t="n" r="E10" s="6">
        <v>199981</v>
      </c>
    </row>
    <row r="11" spans="1:6">
      <c t="s" r="A11" s="4">
        <v>597</v>
      </c>
      <c t="n" r="B11" s="6">
        <v>34499</v>
      </c>
      <c t="n" r="C11" s="6">
        <v>37521</v>
      </c>
      <c t="n" r="D11" s="6">
        <v>102286</v>
      </c>
      <c t="n" r="E11" s="6">
        <v>97213</v>
      </c>
    </row>
    <row r="12" spans="1:6">
      <c t="s" r="A12" s="4">
        <v>81</v>
      </c>
      <c t="n" r="B12" s="6">
        <v>1962</v>
      </c>
      <c t="n" r="C12" s="6">
        <v>2054</v>
      </c>
      <c t="n" r="D12" s="6">
        <v>5921</v>
      </c>
      <c t="n" r="E12" s="6">
        <v>5665</v>
      </c>
    </row>
    <row r="13" spans="1:6">
      <c t="s" r="A13" s="4">
        <v>598</v>
      </c>
      <c t="n" r="B13" s="6">
        <v>14238</v>
      </c>
      <c t="n" r="C13" s="6">
        <v>16838</v>
      </c>
      <c t="n" r="D13" s="6">
        <v>43912</v>
      </c>
      <c t="n" r="E13" s="6">
        <v>39888</v>
      </c>
    </row>
    <row r="14" spans="1:6">
      <c t="s" r="A14" s="4">
        <v>599</v>
      </c>
    </row>
    <row r="15" spans="1:6">
      <c t="s" r="A15" s="3">
        <v>596</v>
      </c>
    </row>
    <row r="16" spans="1:6">
      <c t="s" r="A16" s="4">
        <v>598</v>
      </c>
      <c t="n" r="B16" s="6">
        <v>177475</v>
      </c>
      <c t="n" r="C16" s="6">
        <v>154555</v>
      </c>
      <c t="n" r="D16" s="6">
        <v>520256</v>
      </c>
      <c t="n" r="E16" s="6">
        <v>471802</v>
      </c>
    </row>
    <row r="17" spans="1:6">
      <c t="s" r="A17" s="4">
        <v>600</v>
      </c>
    </row>
    <row r="18" spans="1:6">
      <c t="s" r="A18" s="3">
        <v>596</v>
      </c>
    </row>
    <row r="19" spans="1:6">
      <c t="s" r="A19" s="4">
        <v>75</v>
      </c>
      <c t="n" r="B19" s="6">
        <v>593336</v>
      </c>
      <c t="n" r="C19" s="6">
        <v>447609</v>
      </c>
      <c t="n" r="D19" s="6">
        <v>1764000</v>
      </c>
      <c t="n" r="E19" s="6">
        <v>1313957</v>
      </c>
    </row>
    <row r="20" spans="1:6">
      <c t="s" r="A20" s="4">
        <v>597</v>
      </c>
      <c t="n" r="B20" s="6">
        <v>274054</v>
      </c>
      <c t="n" r="C20" s="6">
        <v>203136</v>
      </c>
      <c t="n" r="D20" s="6">
        <v>807029</v>
      </c>
      <c t="n" r="E20" s="6">
        <v>605014</v>
      </c>
    </row>
    <row r="21" spans="1:6">
      <c t="s" r="A21" s="4">
        <v>81</v>
      </c>
      <c t="n" r="B21" s="6">
        <v>24412</v>
      </c>
      <c t="n" r="C21" s="6">
        <v>3634</v>
      </c>
      <c t="n" r="D21" s="6">
        <v>67498</v>
      </c>
      <c t="n" r="E21" s="6">
        <v>10319</v>
      </c>
    </row>
    <row r="22" spans="1:6">
      <c t="s" r="A22" s="4">
        <v>598</v>
      </c>
      <c t="n" r="B22" s="6">
        <v>163447</v>
      </c>
      <c t="n" r="C22" s="6">
        <v>132806</v>
      </c>
      <c t="n" r="D22" s="6">
        <v>479327</v>
      </c>
      <c t="n" r="E22" s="6">
        <v>401824</v>
      </c>
    </row>
    <row r="23" spans="1:6">
      <c t="s" r="A23" s="4">
        <v>601</v>
      </c>
    </row>
    <row r="24" spans="1:6">
      <c t="s" r="A24" s="3">
        <v>596</v>
      </c>
    </row>
    <row r="25" spans="1:6">
      <c t="s" r="A25" s="4">
        <v>75</v>
      </c>
      <c t="n" r="B25" s="6">
        <v>226067</v>
      </c>
      <c t="n" r="C25" s="6">
        <v>195088</v>
      </c>
      <c t="n" r="D25" s="6">
        <v>685060</v>
      </c>
      <c t="n" r="E25" s="6">
        <v>583666</v>
      </c>
    </row>
    <row r="26" spans="1:6">
      <c t="s" r="A26" s="4">
        <v>597</v>
      </c>
      <c t="n" r="B26" s="6">
        <v>70707</v>
      </c>
      <c t="n" r="C26" s="6">
        <v>59018</v>
      </c>
      <c t="n" r="D26" s="6">
        <v>220224</v>
      </c>
      <c t="n" r="E26" s="6">
        <v>183603</v>
      </c>
    </row>
    <row r="27" spans="1:6">
      <c t="s" r="A27" s="4">
        <v>81</v>
      </c>
      <c t="n" r="B27" s="6">
        <v>6754</v>
      </c>
      <c t="n" r="C27" s="6">
        <v>3551</v>
      </c>
      <c t="n" r="D27" s="6">
        <v>28892</v>
      </c>
      <c t="n" r="E27" s="6">
        <v>10973</v>
      </c>
    </row>
    <row r="28" spans="1:6">
      <c t="s" r="A28" s="4">
        <v>598</v>
      </c>
      <c t="n" r="B28" s="7">
        <v>14028</v>
      </c>
      <c t="n" r="C28" s="7">
        <v>21749</v>
      </c>
      <c t="n" r="D28" s="7">
        <v>40929</v>
      </c>
      <c t="n" r="E28" s="7">
        <v>6997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02</v>
      </c>
      <c t="s" r="B1" s="2">
        <v>72</v>
      </c>
      <c t="s" r="D1" s="2">
        <v>1</v>
      </c>
      <c t="s" r="F1" s="2">
        <v>286</v>
      </c>
    </row>
    <row r="2" spans="1:6">
      <c t="s" r="B2" s="2">
        <v>2</v>
      </c>
      <c t="s" r="C2" s="2">
        <v>73</v>
      </c>
      <c t="s" r="D2" s="2">
        <v>2</v>
      </c>
      <c t="s" r="E2" s="2">
        <v>73</v>
      </c>
      <c t="s" r="F2" s="2">
        <v>25</v>
      </c>
    </row>
    <row r="3" spans="1:6">
      <c t="s" r="A3" s="3">
        <v>603</v>
      </c>
    </row>
    <row r="4" spans="1:6">
      <c t="s" r="A4" s="4">
        <v>598</v>
      </c>
      <c t="n" r="B4" s="7">
        <v>191713</v>
      </c>
      <c t="n" r="C4" s="7">
        <v>171393</v>
      </c>
      <c t="n" r="D4" s="7">
        <v>564168</v>
      </c>
      <c t="n" r="E4" s="7">
        <v>511690</v>
      </c>
    </row>
    <row r="5" spans="1:6">
      <c t="s" r="A5" s="4">
        <v>604</v>
      </c>
      <c t="n" r="B5" s="6">
        <v>-2265</v>
      </c>
      <c t="n" r="C5" s="6">
        <v>-33674</v>
      </c>
      <c t="n" r="D5" s="6">
        <v>-7862</v>
      </c>
      <c t="n" r="E5" s="6">
        <v>-39956</v>
      </c>
    </row>
    <row r="6" spans="1:6">
      <c t="s" r="A6" s="4">
        <v>605</v>
      </c>
      <c t="n" r="B6" s="6">
        <v>-19162</v>
      </c>
      <c t="n" r="C6" s="6">
        <v>-13447</v>
      </c>
      <c t="n" r="D6" s="6">
        <v>-61008</v>
      </c>
      <c t="n" r="E6" s="6">
        <v>-31257</v>
      </c>
    </row>
    <row r="7" spans="1:6">
      <c t="s" r="A7" s="4">
        <v>606</v>
      </c>
      <c t="n" r="B7" s="6">
        <v>-1481</v>
      </c>
      <c t="n" r="C7" s="6">
        <v>16444</v>
      </c>
      <c t="n" r="D7" s="6">
        <v>-5445</v>
      </c>
      <c t="n" r="E7" s="6">
        <v>-59006</v>
      </c>
    </row>
    <row r="8" spans="1:6">
      <c t="s" r="A8" s="4">
        <v>607</v>
      </c>
      <c t="n" r="B8" s="6">
        <v>-559</v>
      </c>
      <c t="n" r="D8" s="6">
        <v>2085</v>
      </c>
      <c t="n" r="E8" s="6">
        <v>640</v>
      </c>
    </row>
    <row r="9" spans="1:6">
      <c t="s" r="A9" s="4">
        <v>608</v>
      </c>
      <c t="n" r="B9" s="6">
        <v>-491</v>
      </c>
      <c t="n" r="C9" s="6">
        <v>-2721</v>
      </c>
      <c t="n" r="D9" s="6">
        <v>-1661</v>
      </c>
      <c t="n" r="E9" s="6">
        <v>-18081</v>
      </c>
    </row>
    <row r="10" spans="1:6">
      <c t="s" r="A10" s="4">
        <v>609</v>
      </c>
      <c t="n" r="B10" s="6">
        <v>-10110</v>
      </c>
      <c t="n" r="D10" s="6">
        <v>-22818</v>
      </c>
    </row>
    <row r="11" spans="1:6">
      <c t="s" r="A11" s="4">
        <v>610</v>
      </c>
      <c t="n" r="B11" s="6">
        <v>-33128</v>
      </c>
      <c t="n" r="C11" s="6">
        <v>-9239</v>
      </c>
      <c t="n" r="D11" s="6">
        <v>-102311</v>
      </c>
      <c t="n" r="E11" s="6">
        <v>-26957</v>
      </c>
      <c t="n" r="F11" s="7">
        <v>-45498</v>
      </c>
    </row>
    <row r="12" spans="1:6">
      <c t="s" r="A12" s="4">
        <v>83</v>
      </c>
      <c t="n" r="B12" s="6">
        <v>124517</v>
      </c>
      <c t="n" r="C12" s="6">
        <v>128756</v>
      </c>
      <c t="n" r="D12" s="6">
        <v>365148</v>
      </c>
      <c t="n" r="E12" s="6">
        <v>337073</v>
      </c>
    </row>
    <row r="13" spans="1:6">
      <c t="s" r="A13" s="4">
        <v>347</v>
      </c>
    </row>
    <row r="14" spans="1:6">
      <c t="s" r="A14" s="3">
        <v>603</v>
      </c>
    </row>
    <row r="15" spans="1:6">
      <c t="s" r="A15" s="4">
        <v>598</v>
      </c>
      <c t="n" r="B15" s="6">
        <v>14238</v>
      </c>
      <c t="n" r="C15" s="6">
        <v>16838</v>
      </c>
      <c t="n" r="D15" s="6">
        <v>43912</v>
      </c>
      <c t="n" r="E15" s="6">
        <v>39888</v>
      </c>
    </row>
    <row r="16" spans="1:6">
      <c t="s" r="A16" s="4">
        <v>610</v>
      </c>
      <c t="n" r="B16" s="6">
        <v>-1962</v>
      </c>
      <c t="n" r="C16" s="6">
        <v>-2054</v>
      </c>
      <c t="n" r="D16" s="6">
        <v>-5921</v>
      </c>
      <c t="n" r="E16" s="6">
        <v>-5665</v>
      </c>
    </row>
    <row r="17" spans="1:6">
      <c t="s" r="A17" s="4">
        <v>599</v>
      </c>
    </row>
    <row r="18" spans="1:6">
      <c t="s" r="A18" s="3">
        <v>603</v>
      </c>
    </row>
    <row r="19" spans="1:6">
      <c t="s" r="A19" s="4">
        <v>598</v>
      </c>
      <c t="n" r="B19" s="6">
        <v>177475</v>
      </c>
      <c t="n" r="C19" s="6">
        <v>154555</v>
      </c>
      <c t="n" r="D19" s="6">
        <v>520256</v>
      </c>
      <c t="n" r="E19" s="6">
        <v>471802</v>
      </c>
    </row>
    <row r="20" spans="1:6">
      <c t="s" r="A20" s="4">
        <v>600</v>
      </c>
    </row>
    <row r="21" spans="1:6">
      <c t="s" r="A21" s="3">
        <v>603</v>
      </c>
    </row>
    <row r="22" spans="1:6">
      <c t="s" r="A22" s="4">
        <v>598</v>
      </c>
      <c t="n" r="B22" s="6">
        <v>163447</v>
      </c>
      <c t="n" r="C22" s="6">
        <v>132806</v>
      </c>
      <c t="n" r="D22" s="6">
        <v>479327</v>
      </c>
      <c t="n" r="E22" s="6">
        <v>401824</v>
      </c>
    </row>
    <row r="23" spans="1:6">
      <c t="s" r="A23" s="4">
        <v>610</v>
      </c>
      <c t="n" r="B23" s="6">
        <v>-24412</v>
      </c>
      <c t="n" r="C23" s="6">
        <v>-3634</v>
      </c>
      <c t="n" r="D23" s="6">
        <v>-67498</v>
      </c>
      <c t="n" r="E23" s="6">
        <v>-10319</v>
      </c>
    </row>
    <row r="24" spans="1:6">
      <c t="s" r="A24" s="4">
        <v>601</v>
      </c>
    </row>
    <row r="25" spans="1:6">
      <c t="s" r="A25" s="3">
        <v>603</v>
      </c>
    </row>
    <row r="26" spans="1:6">
      <c t="s" r="A26" s="4">
        <v>598</v>
      </c>
      <c t="n" r="B26" s="6">
        <v>14028</v>
      </c>
      <c t="n" r="C26" s="6">
        <v>21749</v>
      </c>
      <c t="n" r="D26" s="6">
        <v>40929</v>
      </c>
      <c t="n" r="E26" s="6">
        <v>69978</v>
      </c>
    </row>
    <row r="27" spans="1:6">
      <c t="s" r="A27" s="4">
        <v>610</v>
      </c>
      <c t="n" r="B27" s="7">
        <v>-6754</v>
      </c>
      <c t="n" r="C27" s="7">
        <v>-3551</v>
      </c>
      <c t="n" r="D27" s="7">
        <v>-28892</v>
      </c>
      <c t="n" r="E27" s="7">
        <v>-1097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1</v>
      </c>
      <c t="s" r="B1" s="2">
        <v>72</v>
      </c>
      <c t="s" r="D1" s="2">
        <v>1</v>
      </c>
    </row>
    <row r="2" spans="1:5">
      <c t="s" r="B2" s="2">
        <v>2</v>
      </c>
      <c t="s" r="C2" s="2">
        <v>73</v>
      </c>
      <c t="s" r="D2" s="2">
        <v>2</v>
      </c>
      <c t="s" r="E2" s="2">
        <v>73</v>
      </c>
    </row>
    <row r="3" spans="1:5">
      <c t="s" r="A3" s="3">
        <v>612</v>
      </c>
    </row>
    <row r="4" spans="1:5">
      <c t="s" r="A4" s="4">
        <v>75</v>
      </c>
      <c t="n" r="B4" s="7">
        <v>890144</v>
      </c>
      <c t="n" r="C4" s="7">
        <v>718596</v>
      </c>
      <c t="n" r="D4" s="7">
        <v>2655946</v>
      </c>
      <c t="n" r="E4" s="7">
        <v>2097604</v>
      </c>
    </row>
    <row r="5" spans="1:5">
      <c t="s" r="A5" s="4">
        <v>613</v>
      </c>
    </row>
    <row r="6" spans="1:5">
      <c t="s" r="A6" s="3">
        <v>612</v>
      </c>
    </row>
    <row r="7" spans="1:5">
      <c t="s" r="A7" s="4">
        <v>75</v>
      </c>
      <c t="n" r="B7" s="6">
        <v>520390</v>
      </c>
      <c t="n" r="C7" s="6">
        <v>520986</v>
      </c>
      <c t="n" r="D7" s="6">
        <v>1550273</v>
      </c>
      <c t="n" r="E7" s="6">
        <v>1544603</v>
      </c>
    </row>
    <row r="8" spans="1:5">
      <c t="s" r="A8" s="4">
        <v>614</v>
      </c>
    </row>
    <row r="9" spans="1:5">
      <c t="s" r="A9" s="3">
        <v>612</v>
      </c>
    </row>
    <row r="10" spans="1:5">
      <c t="s" r="A10" s="4">
        <v>75</v>
      </c>
      <c t="n" r="B10" s="6">
        <v>187090</v>
      </c>
      <c t="n" r="D10" s="6">
        <v>562254</v>
      </c>
    </row>
    <row r="11" spans="1:5">
      <c t="s" r="A11" s="4">
        <v>615</v>
      </c>
    </row>
    <row r="12" spans="1:5">
      <c t="s" r="A12" s="3">
        <v>612</v>
      </c>
    </row>
    <row r="13" spans="1:5">
      <c t="s" r="A13" s="4">
        <v>75</v>
      </c>
      <c t="n" r="B13" s="6">
        <v>87486</v>
      </c>
      <c t="n" r="C13" s="6">
        <v>93158</v>
      </c>
      <c t="n" r="D13" s="6">
        <v>257984</v>
      </c>
      <c t="n" r="E13" s="6">
        <v>247579</v>
      </c>
    </row>
    <row r="14" spans="1:5">
      <c t="s" r="A14" s="4">
        <v>616</v>
      </c>
    </row>
    <row r="15" spans="1:5">
      <c t="s" r="A15" s="3">
        <v>612</v>
      </c>
    </row>
    <row r="16" spans="1:5">
      <c t="s" r="A16" s="4">
        <v>75</v>
      </c>
      <c t="n" r="B16" s="7">
        <v>95178</v>
      </c>
      <c t="n" r="C16" s="7">
        <v>104452</v>
      </c>
      <c t="n" r="D16" s="7">
        <v>285435</v>
      </c>
      <c t="n" r="E16" s="7">
        <v>3054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617</v>
      </c>
      <c t="s" r="B1" s="2">
        <v>618</v>
      </c>
    </row>
    <row r="2" spans="1:2">
      <c t="s" r="A2" s="4">
        <v>619</v>
      </c>
    </row>
    <row r="3" spans="1:2">
      <c t="s" r="A3" s="3">
        <v>620</v>
      </c>
    </row>
    <row r="4" spans="1:2">
      <c t="s" r="A4" s="4">
        <v>621</v>
      </c>
      <c t="n" r="B4" s="7">
        <v>13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v>
      </c>
      <c t="s" r="B1" s="2">
        <v>1</v>
      </c>
    </row>
    <row r="2" spans="1:3">
      <c t="s" r="B2" s="2">
        <v>2</v>
      </c>
      <c t="s" r="C2" s="2">
        <v>73</v>
      </c>
    </row>
    <row r="3" spans="1:3">
      <c t="s" r="A3" s="3">
        <v>117</v>
      </c>
    </row>
    <row r="4" spans="1:3">
      <c t="s" r="A4" s="4">
        <v>91</v>
      </c>
      <c t="n" r="B4" s="7">
        <v>188998</v>
      </c>
      <c t="n" r="C4" s="7">
        <v>187475</v>
      </c>
    </row>
    <row r="5" spans="1:3">
      <c t="s" r="A5" s="3">
        <v>118</v>
      </c>
    </row>
    <row r="6" spans="1:3">
      <c t="s" r="A6" s="4">
        <v>119</v>
      </c>
      <c t="n" r="B6" s="6">
        <v>16671</v>
      </c>
      <c t="n" r="C6" s="6">
        <v>16158</v>
      </c>
    </row>
    <row r="7" spans="1:3">
      <c t="s" r="A7" s="4">
        <v>120</v>
      </c>
      <c t="n" r="B7" s="6">
        <v>0</v>
      </c>
      <c t="n" r="C7" s="6">
        <v>-15483</v>
      </c>
    </row>
    <row r="8" spans="1:3">
      <c t="s" r="A8" s="4">
        <v>121</v>
      </c>
      <c t="n" r="B8" s="6">
        <v>94079</v>
      </c>
      <c t="n" r="C8" s="6">
        <v>55476</v>
      </c>
    </row>
    <row r="9" spans="1:3">
      <c t="s" r="A9" s="4">
        <v>81</v>
      </c>
      <c t="n" r="B9" s="6">
        <v>102311</v>
      </c>
      <c t="n" r="C9" s="6">
        <v>26957</v>
      </c>
    </row>
    <row r="10" spans="1:3">
      <c t="s" r="A10" s="4">
        <v>46</v>
      </c>
      <c t="n" r="B10" s="6">
        <v>20579</v>
      </c>
      <c t="n" r="C10" s="6">
        <v>-15218</v>
      </c>
    </row>
    <row r="11" spans="1:3">
      <c t="s" r="A11" s="4">
        <v>122</v>
      </c>
      <c t="n" r="B11" s="6">
        <v>-2296</v>
      </c>
      <c t="n" r="C11" s="6">
        <v>5686</v>
      </c>
    </row>
    <row r="12" spans="1:3">
      <c t="s" r="A12" s="3">
        <v>123</v>
      </c>
    </row>
    <row r="13" spans="1:3">
      <c t="s" r="A13" s="4">
        <v>124</v>
      </c>
      <c t="n" r="B13" s="6">
        <v>-26825</v>
      </c>
      <c t="n" r="C13" s="6">
        <v>-66352</v>
      </c>
    </row>
    <row r="14" spans="1:3">
      <c t="s" r="A14" s="4">
        <v>40</v>
      </c>
      <c t="n" r="B14" s="6">
        <v>681</v>
      </c>
      <c t="n" r="C14" s="6">
        <v>29170</v>
      </c>
    </row>
    <row r="15" spans="1:3">
      <c t="s" r="A15" s="4">
        <v>41</v>
      </c>
      <c t="n" r="B15" s="6">
        <v>6141</v>
      </c>
      <c t="n" r="C15" s="6">
        <v>77820</v>
      </c>
    </row>
    <row r="16" spans="1:3">
      <c t="s" r="A16" s="4">
        <v>42</v>
      </c>
      <c t="n" r="B16" s="6">
        <v>-1230</v>
      </c>
      <c t="n" r="C16" s="6">
        <v>-3412</v>
      </c>
    </row>
    <row r="17" spans="1:3">
      <c t="s" r="A17" s="4">
        <v>125</v>
      </c>
      <c t="n" r="B17" s="6">
        <v>18659</v>
      </c>
      <c t="n" r="C17" s="6">
        <v>-4986</v>
      </c>
    </row>
    <row r="18" spans="1:3">
      <c t="s" r="A18" s="4">
        <v>126</v>
      </c>
      <c t="n" r="B18" s="6">
        <v>417768</v>
      </c>
      <c t="n" r="C18" s="6">
        <v>293291</v>
      </c>
    </row>
    <row r="19" spans="1:3">
      <c t="s" r="A19" s="3">
        <v>127</v>
      </c>
    </row>
    <row r="20" spans="1:3">
      <c t="s" r="A20" s="4">
        <v>128</v>
      </c>
      <c t="n" r="B20" s="6">
        <v>-51197</v>
      </c>
      <c t="n" r="C20" s="6">
        <v>-97098</v>
      </c>
    </row>
    <row r="21" spans="1:3">
      <c t="s" r="A21" s="4">
        <v>129</v>
      </c>
      <c t="n" r="B21" s="6">
        <v>7</v>
      </c>
      <c t="n" r="C21" s="6">
        <v>-635919</v>
      </c>
    </row>
    <row r="22" spans="1:3">
      <c t="s" r="A22" s="4">
        <v>130</v>
      </c>
      <c t="n" r="B22" s="6">
        <v>2358</v>
      </c>
    </row>
    <row r="23" spans="1:3">
      <c t="s" r="A23" s="4">
        <v>131</v>
      </c>
      <c t="n" r="B23" s="6">
        <v>1316</v>
      </c>
      <c t="n" r="C23" s="6">
        <v>0</v>
      </c>
    </row>
    <row r="24" spans="1:3">
      <c t="s" r="A24" s="4">
        <v>132</v>
      </c>
      <c t="n" r="B24" s="6">
        <v>-100981</v>
      </c>
      <c t="n" r="C24" s="6">
        <v>-72566</v>
      </c>
    </row>
    <row r="25" spans="1:3">
      <c t="s" r="A25" s="4">
        <v>133</v>
      </c>
      <c t="n" r="B25" s="6">
        <v>-148497</v>
      </c>
      <c t="n" r="C25" s="6">
        <v>-805583</v>
      </c>
    </row>
    <row r="26" spans="1:3">
      <c t="s" r="A26" s="3">
        <v>134</v>
      </c>
    </row>
    <row r="27" spans="1:3">
      <c t="s" r="A27" s="4">
        <v>135</v>
      </c>
      <c t="n" r="B27" s="6">
        <v>-52462</v>
      </c>
      <c t="n" r="C27" s="6">
        <v>-61805</v>
      </c>
    </row>
    <row r="28" spans="1:3">
      <c t="s" r="A28" s="4">
        <v>136</v>
      </c>
      <c t="n" r="B28" s="6">
        <v>68711</v>
      </c>
      <c t="n" r="C28" s="6">
        <v>42535</v>
      </c>
    </row>
    <row r="29" spans="1:3">
      <c t="s" r="A29" s="4">
        <v>137</v>
      </c>
      <c t="n" r="B29" s="6">
        <v>-68211</v>
      </c>
      <c t="n" r="C29" s="6">
        <v>-76387</v>
      </c>
    </row>
    <row r="30" spans="1:3">
      <c t="s" r="A30" s="4">
        <v>138</v>
      </c>
      <c t="n" r="C30" s="6">
        <v>250000</v>
      </c>
    </row>
    <row r="31" spans="1:3">
      <c t="s" r="A31" s="4">
        <v>139</v>
      </c>
      <c t="n" r="B31" s="6">
        <v>-250000</v>
      </c>
      <c t="n" r="C31" s="6">
        <v>-250000</v>
      </c>
    </row>
    <row r="32" spans="1:3">
      <c t="s" r="A32" s="4">
        <v>140</v>
      </c>
      <c t="n" r="C32" s="6">
        <v>300000</v>
      </c>
    </row>
    <row r="33" spans="1:3">
      <c t="s" r="A33" s="4">
        <v>141</v>
      </c>
      <c t="n" r="C33" s="6">
        <v>-100000</v>
      </c>
    </row>
    <row r="34" spans="1:3">
      <c t="s" r="A34" s="4">
        <v>142</v>
      </c>
      <c t="n" r="B34" s="6">
        <v>1205270</v>
      </c>
      <c t="n" r="C34" s="6">
        <v>1338140</v>
      </c>
    </row>
    <row r="35" spans="1:3">
      <c t="s" r="A35" s="4">
        <v>143</v>
      </c>
      <c t="n" r="B35" s="6">
        <v>-1118831</v>
      </c>
      <c t="n" r="C35" s="6">
        <v>-1614968</v>
      </c>
    </row>
    <row r="36" spans="1:3">
      <c t="s" r="A36" s="4">
        <v>144</v>
      </c>
      <c t="n" r="B36" s="6">
        <v>-4644</v>
      </c>
      <c t="n" r="C36" s="6">
        <v>-2813</v>
      </c>
    </row>
    <row r="37" spans="1:3">
      <c t="s" r="A37" s="4">
        <v>145</v>
      </c>
      <c t="n" r="B37" s="6">
        <v>-605</v>
      </c>
    </row>
    <row r="38" spans="1:3">
      <c t="s" r="A38" s="4">
        <v>146</v>
      </c>
      <c t="n" r="C38" s="6">
        <v>-8833</v>
      </c>
    </row>
    <row r="39" spans="1:3">
      <c t="s" r="A39" s="4">
        <v>147</v>
      </c>
      <c t="n" r="B39" s="6">
        <v>-40814</v>
      </c>
      <c t="n" r="C39" s="6">
        <v>-103029</v>
      </c>
    </row>
    <row r="40" spans="1:3">
      <c t="s" r="A40" s="4">
        <v>148</v>
      </c>
      <c t="n" r="B40" s="6">
        <v>-24263</v>
      </c>
    </row>
    <row r="41" spans="1:3">
      <c t="s" r="A41" s="4">
        <v>149</v>
      </c>
      <c t="n" r="C41" s="6">
        <v>746900</v>
      </c>
    </row>
    <row r="42" spans="1:3">
      <c t="s" r="A42" s="4">
        <v>150</v>
      </c>
      <c t="n" r="B42" s="6">
        <v>35727</v>
      </c>
      <c t="n" r="C42" s="6">
        <v>53529</v>
      </c>
    </row>
    <row r="43" spans="1:3">
      <c t="s" r="A43" s="4">
        <v>151</v>
      </c>
      <c t="n" r="B43" s="6">
        <v>-29853</v>
      </c>
      <c t="n" r="C43" s="6">
        <v>0</v>
      </c>
    </row>
    <row r="44" spans="1:3">
      <c t="s" r="A44" s="4">
        <v>120</v>
      </c>
      <c t="n" r="B44" s="6">
        <v>0</v>
      </c>
      <c t="n" r="C44" s="6">
        <v>15483</v>
      </c>
    </row>
    <row r="45" spans="1:3">
      <c t="s" r="A45" s="4">
        <v>152</v>
      </c>
      <c t="n" r="B45" s="6">
        <v>-6961</v>
      </c>
      <c t="n" r="C45" s="6">
        <v>-5236</v>
      </c>
    </row>
    <row r="46" spans="1:3">
      <c t="s" r="A46" s="4">
        <v>153</v>
      </c>
      <c t="n" r="B46" s="6">
        <v>-286936</v>
      </c>
      <c t="n" r="C46" s="6">
        <v>523516</v>
      </c>
    </row>
    <row r="47" spans="1:3">
      <c t="s" r="A47" s="4">
        <v>154</v>
      </c>
      <c t="n" r="B47" s="6">
        <v>2322</v>
      </c>
      <c t="n" r="C47" s="6">
        <v>-577</v>
      </c>
    </row>
    <row r="48" spans="1:3">
      <c t="s" r="A48" s="4">
        <v>155</v>
      </c>
      <c t="n" r="B48" s="6">
        <v>-15343</v>
      </c>
      <c t="n" r="C48" s="6">
        <v>10647</v>
      </c>
    </row>
    <row r="49" spans="1:3">
      <c t="s" r="A49" s="4">
        <v>156</v>
      </c>
      <c t="n" r="B49" s="6">
        <v>55634</v>
      </c>
      <c t="n" r="C49" s="6">
        <v>22236</v>
      </c>
    </row>
    <row r="50" spans="1:3">
      <c t="s" r="A50" s="4">
        <v>157</v>
      </c>
      <c t="n" r="B50" s="6">
        <v>40291</v>
      </c>
      <c t="n" r="C50" s="6">
        <v>32883</v>
      </c>
    </row>
    <row r="51" spans="1:3">
      <c t="s" r="A51" s="3">
        <v>158</v>
      </c>
    </row>
    <row r="52" spans="1:3">
      <c t="s" r="A52" s="4">
        <v>159</v>
      </c>
      <c t="n" r="B52" s="7">
        <v>31394</v>
      </c>
      <c t="n" r="C52" s="7">
        <v>719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18"/>
    <col customWidth="1" max="7" min="7" width="46"/>
    <col customWidth="1" max="8" min="8" width="24"/>
  </cols>
  <sheetData>
    <row r="1" spans="1:8">
      <c t="s" r="A1" s="1">
        <v>160</v>
      </c>
      <c t="s" r="B1" s="2">
        <v>161</v>
      </c>
      <c t="s" r="C1" s="2">
        <v>162</v>
      </c>
      <c t="s" r="D1" s="2">
        <v>163</v>
      </c>
      <c t="s" r="E1" s="2">
        <v>164</v>
      </c>
      <c t="s" r="F1" s="2">
        <v>165</v>
      </c>
      <c t="s" r="G1" s="2">
        <v>166</v>
      </c>
      <c t="s" r="H1" s="2">
        <v>167</v>
      </c>
    </row>
    <row r="2" spans="1:8">
      <c t="s" r="A2" s="4">
        <v>168</v>
      </c>
      <c t="n" r="D2" s="6">
        <v>84884</v>
      </c>
    </row>
    <row r="3" spans="1:8">
      <c t="s" r="A3" s="4">
        <v>169</v>
      </c>
      <c t="n" r="B3" s="7">
        <v>1917185</v>
      </c>
      <c t="n" r="D3" s="7">
        <v>849</v>
      </c>
      <c t="n" r="E3" s="7">
        <v>289211</v>
      </c>
      <c t="n" r="F3" s="7">
        <v>1743371</v>
      </c>
      <c t="n" r="G3" s="7">
        <v>-138419</v>
      </c>
      <c t="n" r="H3" s="7">
        <v>22173</v>
      </c>
    </row>
    <row r="4" spans="1:8">
      <c t="s" r="A4" s="4">
        <v>91</v>
      </c>
      <c t="n" r="B4" s="6">
        <v>268013</v>
      </c>
      <c t="n" r="F4" s="6">
        <v>267046</v>
      </c>
      <c t="n" r="H4" s="6">
        <v>967</v>
      </c>
    </row>
    <row r="5" spans="1:8">
      <c t="s" r="A5" s="4">
        <v>170</v>
      </c>
      <c t="n" r="B5" s="6">
        <v>-140648</v>
      </c>
      <c t="n" r="G5" s="6">
        <v>-140809</v>
      </c>
      <c t="n" r="H5" s="6">
        <v>161</v>
      </c>
    </row>
    <row r="6" spans="1:8">
      <c t="s" r="A6" s="4">
        <v>171</v>
      </c>
      <c t="n" r="B6" s="6">
        <v>-3403</v>
      </c>
      <c t="n" r="G6" s="6">
        <v>-3403</v>
      </c>
    </row>
    <row r="7" spans="1:8">
      <c t="s" r="A7" s="4">
        <v>172</v>
      </c>
      <c t="n" r="D7" s="6">
        <v>973</v>
      </c>
    </row>
    <row r="8" spans="1:8">
      <c t="s" r="A8" s="4">
        <v>173</v>
      </c>
      <c t="n" r="B8" s="6">
        <v>68640</v>
      </c>
      <c t="n" r="D8" s="7">
        <v>10</v>
      </c>
      <c t="n" r="E8" s="6">
        <v>68630</v>
      </c>
    </row>
    <row r="9" spans="1:8">
      <c t="s" r="A9" s="4">
        <v>174</v>
      </c>
      <c t="n" r="C9" s="6">
        <v>770</v>
      </c>
    </row>
    <row r="10" spans="1:8">
      <c t="s" r="A10" s="4">
        <v>175</v>
      </c>
      <c t="n" r="B10" s="6">
        <v>746900</v>
      </c>
      <c t="n" r="C10" s="7">
        <v>8</v>
      </c>
      <c t="n" r="E10" s="6">
        <v>746892</v>
      </c>
    </row>
    <row r="11" spans="1:8">
      <c t="s" r="A11" s="4">
        <v>176</v>
      </c>
      <c t="n" r="D11" s="6">
        <v>-1004</v>
      </c>
    </row>
    <row r="12" spans="1:8">
      <c t="s" r="A12" s="4">
        <v>177</v>
      </c>
      <c t="n" r="B12" s="6">
        <v>-131676</v>
      </c>
      <c t="n" r="D12" s="7">
        <v>-10</v>
      </c>
      <c t="n" r="F12" s="6">
        <v>-131666</v>
      </c>
    </row>
    <row r="13" spans="1:8">
      <c t="s" r="A13" s="4">
        <v>178</v>
      </c>
      <c t="n" r="B13" s="6">
        <v>-10106</v>
      </c>
      <c t="n" r="F13" s="6">
        <v>-10106</v>
      </c>
    </row>
    <row r="14" spans="1:8">
      <c t="s" r="A14" s="4">
        <v>119</v>
      </c>
      <c t="n" r="B14" s="6">
        <v>21750</v>
      </c>
      <c t="n" r="E14" s="6">
        <v>21750</v>
      </c>
    </row>
    <row r="15" spans="1:8">
      <c t="s" r="A15" s="4">
        <v>120</v>
      </c>
      <c t="n" r="B15" s="6">
        <v>16897</v>
      </c>
      <c t="n" r="E15" s="6">
        <v>16897</v>
      </c>
    </row>
    <row r="16" spans="1:8">
      <c t="s" r="A16" s="4">
        <v>179</v>
      </c>
      <c t="n" r="B16" s="6">
        <v>-5714</v>
      </c>
      <c t="n" r="E16" s="6">
        <v>-360</v>
      </c>
      <c t="n" r="H16" s="6">
        <v>-5354</v>
      </c>
    </row>
    <row r="17" spans="1:8">
      <c t="s" r="A17" s="4">
        <v>180</v>
      </c>
      <c t="n" r="C17" s="6">
        <v>770</v>
      </c>
      <c t="n" r="D17" s="6">
        <v>84853</v>
      </c>
    </row>
    <row r="18" spans="1:8">
      <c t="s" r="A18" s="4">
        <v>181</v>
      </c>
      <c t="n" r="B18" s="6">
        <v>2747838</v>
      </c>
      <c t="n" r="C18" s="7">
        <v>8</v>
      </c>
      <c t="n" r="D18" s="7">
        <v>849</v>
      </c>
      <c t="n" r="E18" s="6">
        <v>1143020</v>
      </c>
      <c t="n" r="F18" s="6">
        <v>1868645</v>
      </c>
      <c t="n" r="G18" s="6">
        <v>-282631</v>
      </c>
      <c t="n" r="H18" s="6">
        <v>17947</v>
      </c>
    </row>
    <row r="19" spans="1:8">
      <c t="s" r="A19" s="4">
        <v>91</v>
      </c>
      <c t="n" r="B19" s="6">
        <v>188998</v>
      </c>
      <c t="n" r="F19" s="6">
        <v>187615</v>
      </c>
      <c t="n" r="H19" s="6">
        <v>1383</v>
      </c>
    </row>
    <row r="20" spans="1:8">
      <c t="s" r="A20" s="4">
        <v>170</v>
      </c>
      <c t="n" r="B20" s="6">
        <v>-32814</v>
      </c>
      <c t="n" r="G20" s="6">
        <v>-32991</v>
      </c>
      <c t="n" r="H20" s="6">
        <v>177</v>
      </c>
    </row>
    <row r="21" spans="1:8">
      <c t="s" r="A21" s="4">
        <v>171</v>
      </c>
      <c t="n" r="B21" s="6">
        <v>1122</v>
      </c>
      <c t="n" r="G21" s="6">
        <v>1122</v>
      </c>
    </row>
    <row r="22" spans="1:8">
      <c t="s" r="A22" s="4">
        <v>172</v>
      </c>
      <c t="n" r="D22" s="6">
        <v>569</v>
      </c>
    </row>
    <row r="23" spans="1:8">
      <c t="s" r="A23" s="4">
        <v>173</v>
      </c>
      <c t="n" r="B23" s="6">
        <v>39667</v>
      </c>
      <c t="n" r="D23" s="7">
        <v>5</v>
      </c>
      <c t="n" r="E23" s="6">
        <v>39662</v>
      </c>
    </row>
    <row r="24" spans="1:8">
      <c t="s" r="A24" s="4">
        <v>176</v>
      </c>
      <c t="n" r="D24" s="6">
        <v>-361</v>
      </c>
    </row>
    <row r="25" spans="1:8">
      <c t="s" r="A25" s="4">
        <v>177</v>
      </c>
      <c t="n" r="B25" s="6">
        <v>-40814</v>
      </c>
      <c t="n" r="D25" s="7">
        <v>-3</v>
      </c>
      <c t="n" r="F25" s="6">
        <v>-40811</v>
      </c>
    </row>
    <row r="26" spans="1:8">
      <c t="s" r="A26" s="4">
        <v>182</v>
      </c>
      <c t="n" r="C26" s="6">
        <v>-33</v>
      </c>
    </row>
    <row r="27" spans="1:8">
      <c t="s" r="A27" s="4">
        <v>183</v>
      </c>
      <c t="n" r="B27" s="6">
        <v>-24263</v>
      </c>
      <c t="n" r="C27" s="7">
        <v>-1</v>
      </c>
      <c t="n" r="E27" s="6">
        <v>-32009</v>
      </c>
      <c t="n" r="F27" s="6">
        <v>7747</v>
      </c>
    </row>
    <row r="28" spans="1:8">
      <c t="s" r="A28" s="4">
        <v>178</v>
      </c>
      <c t="n" r="B28" s="6">
        <v>-29853</v>
      </c>
      <c t="n" r="F28" s="6">
        <v>-29853</v>
      </c>
    </row>
    <row r="29" spans="1:8">
      <c t="s" r="A29" s="4">
        <v>119</v>
      </c>
      <c t="n" r="B29" s="6">
        <v>16671</v>
      </c>
      <c t="n" r="E29" s="6">
        <v>16671</v>
      </c>
    </row>
    <row r="30" spans="1:8">
      <c t="s" r="A30" s="4">
        <v>179</v>
      </c>
      <c t="n" r="B30" s="6">
        <v>-7763</v>
      </c>
      <c t="n" r="E30" s="6">
        <v>412</v>
      </c>
      <c t="n" r="H30" s="6">
        <v>-8175</v>
      </c>
    </row>
    <row r="31" spans="1:8">
      <c t="s" r="A31" s="4">
        <v>184</v>
      </c>
      <c t="n" r="C31" s="6">
        <v>737</v>
      </c>
      <c t="n" r="D31" s="6">
        <v>85061</v>
      </c>
    </row>
    <row r="32" spans="1:8">
      <c t="s" r="A32" s="4">
        <v>185</v>
      </c>
      <c t="n" r="B32" s="7">
        <v>2858789</v>
      </c>
      <c t="n" r="C32" s="7">
        <v>7</v>
      </c>
      <c t="n" r="D32" s="7">
        <v>851</v>
      </c>
      <c t="n" r="E32" s="7">
        <v>1167756</v>
      </c>
      <c t="n" r="F32" s="7">
        <v>1993343</v>
      </c>
      <c t="n" r="G32" s="7">
        <v>-314500</v>
      </c>
      <c t="n" r="H32" s="7">
        <v>113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RESTATEMENT</vt:lpstr>
      <vt:lpstr>BASIS OF PRESENTATION</vt:lpstr>
      <vt:lpstr>ACQUISITIONS</vt:lpstr>
      <vt:lpstr>NEW ACCOUNTING STANDARDS</vt:lpstr>
      <vt:lpstr>FAIR VALUE MEASUREMENTS</vt:lpstr>
      <vt:lpstr>INCOME TAXES</vt:lpstr>
      <vt:lpstr>STOCK BASED COMPENSATION</vt:lpstr>
      <vt:lpstr>PREFERRED STOCK</vt:lpstr>
      <vt:lpstr>EARNINGS PER COMMON SHARE</vt:lpstr>
      <vt:lpstr>GOODWILL AND OTHER INTANGIBLE A</vt:lpstr>
      <vt:lpstr>ENVIRONMENTAL REMEDIATION LIABI</vt:lpstr>
      <vt:lpstr>DEBT</vt:lpstr>
      <vt:lpstr>SEGMENT REPORTING</vt:lpstr>
      <vt:lpstr>LEGAL PROCEEDINGS</vt:lpstr>
      <vt:lpstr>NEW ACCOUNTING STANDARDS (Polic</vt:lpstr>
      <vt:lpstr>RESTATEMENT (Tables)</vt:lpstr>
      <vt:lpstr>ACQUISITIONS (Tables)</vt:lpstr>
      <vt:lpstr>FAIR VALUE MEASUREMENTS (Tables</vt:lpstr>
      <vt:lpstr>STOCK BASED COMPENSATION (Table</vt:lpstr>
      <vt:lpstr>PREFERRED STOCK (Tables)</vt:lpstr>
      <vt:lpstr>EARNINGS PER COMMON SHARE (Tabl</vt:lpstr>
      <vt:lpstr>GOODWILL AND OTHER INTANGIBLE30</vt:lpstr>
      <vt:lpstr>DEBT (Tables)</vt:lpstr>
      <vt:lpstr>SEGMENT REPORTING (Tables)</vt:lpstr>
      <vt:lpstr>RESTATEMENT - Additional Inform</vt:lpstr>
      <vt:lpstr>RESTATEMENT - Condensed Consoli</vt:lpstr>
      <vt:lpstr>ACQUISITIONS - Summary of Acqui</vt:lpstr>
      <vt:lpstr>ACQUISITIONS - Additional Infor</vt:lpstr>
      <vt:lpstr>ACQUISITIONS - Aggregate Purcha</vt:lpstr>
      <vt:lpstr>ACQUISITIONS - Preliminary Purc</vt:lpstr>
      <vt:lpstr>NEW ACCOUNTING STANDARDS - Addi</vt:lpstr>
      <vt:lpstr>FAIR VALUE MEASUREMENTS - Fair </vt:lpstr>
      <vt:lpstr>FAIR VALUE MEASUREMENTS - Addit</vt:lpstr>
      <vt:lpstr>FAIR VALUE MEASUREMENTS - Chang</vt:lpstr>
      <vt:lpstr>INCOME TAXES (Details)</vt:lpstr>
      <vt:lpstr>STOCK BASED COMPENSATION - Expe</vt:lpstr>
      <vt:lpstr>STOCK BASED COMPENSATION - Stoc</vt:lpstr>
      <vt:lpstr>STOCK BASED COMPENSATION - Addi</vt:lpstr>
      <vt:lpstr>STOCK BASED COMPENSATION - Intr</vt:lpstr>
      <vt:lpstr>STOCK BASED COMPENSATION - Assu</vt:lpstr>
      <vt:lpstr>STOCK BASED COMPENSATION - Rest</vt:lpstr>
      <vt:lpstr>PREFERRED STOCK - Additional In</vt:lpstr>
      <vt:lpstr>PREFERRED STOCK - Repurchases o</vt:lpstr>
      <vt:lpstr>EARNINGS PER COMMON SHARE - Com</vt:lpstr>
      <vt:lpstr>GOODWILL AND OTHER INTANGIBLE53</vt:lpstr>
      <vt:lpstr>GOODWILL AND OTHER INTANGIBLE54</vt:lpstr>
      <vt:lpstr>GOODWILL AND OTHER INTANGIBLE55</vt:lpstr>
      <vt:lpstr>GOODWILL AND OTHER INTANGIBLE56</vt:lpstr>
      <vt:lpstr>GOODWILL AND OTHER INTANGIBLE57</vt:lpstr>
      <vt:lpstr>ENVIRONMENTAL REMEDIATION LIA58</vt:lpstr>
      <vt:lpstr>DEBT - Schedule of Long-Term De</vt:lpstr>
      <vt:lpstr>DEBT - Additional Information (</vt:lpstr>
      <vt:lpstr>SEGMENT REPORTING - Additional </vt:lpstr>
      <vt:lpstr>SEGMENT REPORTING - Financial I</vt:lpstr>
      <vt:lpstr>SEGMENT REPORTING - Reconciliat</vt:lpstr>
      <vt:lpstr>SEGMENT REPORTING - Summary of </vt:lpstr>
      <vt:lpstr>LEGAL PROCEEDING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44:58Z</dcterms:created>
  <dcterms:modified xmlns:dcterms="http://purl.org/dc/terms/" xmlns:xsi="http://www.w3.org/2001/XMLSchema-instance" xsi:type="dcterms:W3CDTF">2016-11-09T14:44:58Z</dcterms:modified>
  <dc:title xmlns:dc="http://purl.org/dc/elements/1.1/">Untitled</dc:title>
  <dc:description xmlns:dc="http://purl.org/dc/elements/1.1/"/>
  <dc:subject xmlns:dc="http://purl.org/dc/elements/1.1/"/>
  <cp:keywords/>
  <cp:category/>
</cp:coreProperties>
</file>